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Long-Term Debt and Finance Leas"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eases (Tables)" sheetId="25" state="visible" r:id="rId25"/>
    <sheet xmlns:r="http://schemas.openxmlformats.org/officeDocument/2006/relationships" name="Other Current Liabilities (Tabl" sheetId="26" state="visible" r:id="rId26"/>
    <sheet xmlns:r="http://schemas.openxmlformats.org/officeDocument/2006/relationships" name="Long-Term Debt and Finance Le_2"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Business Segments (Tables)" sheetId="30" state="visible" r:id="rId30"/>
    <sheet xmlns:r="http://schemas.openxmlformats.org/officeDocument/2006/relationships" name="Supplemental Cash Flow Inform_2" sheetId="31" state="visible" r:id="rId31"/>
    <sheet xmlns:r="http://schemas.openxmlformats.org/officeDocument/2006/relationships" name="Related Party Transactions (Tab" sheetId="32" state="visible" r:id="rId32"/>
    <sheet xmlns:r="http://schemas.openxmlformats.org/officeDocument/2006/relationships" name="Organization and Nature of Bu_2" sheetId="33" state="visible" r:id="rId33"/>
    <sheet xmlns:r="http://schemas.openxmlformats.org/officeDocument/2006/relationships" name="Inventories (Details)" sheetId="34" state="visible" r:id="rId34"/>
    <sheet xmlns:r="http://schemas.openxmlformats.org/officeDocument/2006/relationships" name="Property, Plant, and Equipmen_2" sheetId="35" state="visible" r:id="rId35"/>
    <sheet xmlns:r="http://schemas.openxmlformats.org/officeDocument/2006/relationships" name="Property, Plant, and Equipmen_3" sheetId="36" state="visible" r:id="rId36"/>
    <sheet xmlns:r="http://schemas.openxmlformats.org/officeDocument/2006/relationships" name="Leases - Schedule of Right of U" sheetId="37" state="visible" r:id="rId37"/>
    <sheet xmlns:r="http://schemas.openxmlformats.org/officeDocument/2006/relationships" name="Leases - Schedule of Lease Expe" sheetId="38" state="visible" r:id="rId38"/>
    <sheet xmlns:r="http://schemas.openxmlformats.org/officeDocument/2006/relationships" name="Other Current Liabilities (Deta" sheetId="39" state="visible" r:id="rId39"/>
    <sheet xmlns:r="http://schemas.openxmlformats.org/officeDocument/2006/relationships" name="Long-Term Debt and Finance Le_3" sheetId="40" state="visible" r:id="rId40"/>
    <sheet xmlns:r="http://schemas.openxmlformats.org/officeDocument/2006/relationships" name="Long-Term Debt and Finance Le_4" sheetId="41" state="visible" r:id="rId41"/>
    <sheet xmlns:r="http://schemas.openxmlformats.org/officeDocument/2006/relationships" name="Revenue - Schedule of Disaggreg" sheetId="42" state="visible" r:id="rId42"/>
    <sheet xmlns:r="http://schemas.openxmlformats.org/officeDocument/2006/relationships" name="Revenue - Remaining Performance" sheetId="43" state="visible" r:id="rId43"/>
    <sheet xmlns:r="http://schemas.openxmlformats.org/officeDocument/2006/relationships" name="Revenue - Contract Balances (De" sheetId="44" state="visible" r:id="rId44"/>
    <sheet xmlns:r="http://schemas.openxmlformats.org/officeDocument/2006/relationships" name="Share-Based Compensation (Detai" sheetId="45" state="visible" r:id="rId45"/>
    <sheet xmlns:r="http://schemas.openxmlformats.org/officeDocument/2006/relationships" name="Commitments and Contingencies (" sheetId="46" state="visible" r:id="rId46"/>
    <sheet xmlns:r="http://schemas.openxmlformats.org/officeDocument/2006/relationships" name="Business Segments - Narrative (" sheetId="47" state="visible" r:id="rId47"/>
    <sheet xmlns:r="http://schemas.openxmlformats.org/officeDocument/2006/relationships" name="Business Segments - Schedule of" sheetId="48" state="visible" r:id="rId48"/>
    <sheet xmlns:r="http://schemas.openxmlformats.org/officeDocument/2006/relationships" name="Supplemental Cash Flow Inform_3"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Related Party Transactions - Di"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0</t>
        </is>
      </c>
      <c r="C8" s="4" t="inlineStr">
        <is>
          <t xml:space="preserve"> </t>
        </is>
      </c>
    </row>
    <row r="9">
      <c r="A9" s="4" t="inlineStr">
        <is>
          <t>Entity Registrant Name</t>
        </is>
      </c>
      <c r="B9" s="4" t="inlineStr">
        <is>
          <t>CVR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677689</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U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9637</v>
      </c>
    </row>
    <row r="28">
      <c r="A28" s="4" t="inlineStr">
        <is>
          <t>Entity Central Index Key</t>
        </is>
      </c>
      <c r="B28" s="4" t="inlineStr">
        <is>
          <t>000142529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in thousands) March 31, 2025 December 31, 2024 Machinery and equipment $ 1,443,938 $ 1,435,691 ROU finance lease 25,307 25,076 Buildings and improvements 18,188 18,188 Automotive equipment 16,279 16,279 Land and improvements 14,959 14,959 Construction in progress 27,997 30,623 Other 3,063 2,939 1,549,731 1,543,755 Less: Accumulated depreciation and amortization (826,801) (808,164) Total property, plant, and equipment, net $ 722,930 $ 735,591 For the three months ended March 31, 2025 and 2024, depreciation and amortization expense related to property, plant, and equipment was $17.7 million and $19.1 million, respectively. Depreciation expense for the three months ended March 31, 2024 includes an additional $2.1 million resulting from the Partnership updating the estimated useful lives of certain assets due to planned asset retirements by the end of 2024, including granular urea production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Balance Sheet Summary as of March 31, 2025 and December 31, 2024 The following table summarizes the right-of-use (“ROU”) asset and lease liability balances for the Partnership’s operating leases at March 31, 2025 and December 31, 2024: (in thousands) March 31, 2025 December 31, 2024 Operating Leases Finance Leases Operating Leases Finance Leases ROU asset, net Equipment, real estate and other $ 1,717 $ 25,021 $ 1,794 $ 24,995 Railcars 15,257 — 16,357 — Lease liability Equipment, real estate and other $ 188 $ 22,005 $ 231 $ 21,003 Railcars 14,876 — 16,168 — Lease Expense Summary for the Three Months Ended March 31, 2025 and 2024 We recognize operating lease expense within Direct operating expenses (exclusive of depreciation and amortization) and Cost of materials and other, and finance lease expense within Depreciation and amortization, on a straight-line basis over the lease term. For the three months ended March 31, 2025 and 2024, we recognized lease expense comprised of the following components: Three Months Ended (in thousands) 2025 2024 Operating lease expense $ 1,742 $ 1,158 Finance lease expense: Amortization of ROU asset 205 — Interest expense on lease liability 475 — Short-term lease expense 554 689 </t>
        </is>
      </c>
    </row>
    <row r="5">
      <c r="A5" s="4" t="inlineStr">
        <is>
          <t>Leases</t>
        </is>
      </c>
      <c r="B5" s="4" t="inlineStr">
        <is>
          <t xml:space="preserve">(5) Leases Balance Sheet Summary as of March 31, 2025 and December 31, 2024 The following table summarizes the right-of-use (“ROU”) asset and lease liability balances for the Partnership’s operating leases at March 31, 2025 and December 31, 2024: (in thousands) March 31, 2025 December 31, 2024 Operating Leases Finance Leases Operating Leases Finance Leases ROU asset, net Equipment, real estate and other $ 1,717 $ 25,021 $ 1,794 $ 24,995 Railcars 15,257 — 16,357 — Lease liability Equipment, real estate and other $ 188 $ 22,005 $ 231 $ 21,003 Railcars 14,876 — 16,168 — Lease Expense Summary for the Three Months Ended March 31, 2025 and 2024 We recognize operating lease expense within Direct operating expenses (exclusive of depreciation and amortization) and Cost of materials and other, and finance lease expense within Depreciation and amortization, on a straight-line basis over the lease term. For the three months ended March 31, 2025 and 2024, we recognized lease expense comprised of the following components: Three Months Ended (in thousands) 2025 2024 Operating lease expense $ 1,742 $ 1,158 Finance lease expense: Amortization of ROU asset 205 — Interest expense on lease liability 475 — Short-term lease expense 554 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6) Other Current Liabilities Other current liabilities consisted of the following: (in thousands) March 31, 2025 December 31, 2024 Accrued interest $ 9,905 $ 2,531 Personnel accruals 6,195 9,693 Operating lease liabilities 3,828 4,041 Sales incentives 2,246 1,338 Accrued taxes other than income taxes 1,895 1,332 Share-based compensation 1,852 1,339 Current portion of finance lease obligation 718 877 Other accrued expenses and liabilities 3,496 2,832 Total other current liabilities $ 30,135 $ 23,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Finance Lease Obligation</t>
        </is>
      </c>
      <c r="B1" s="2" t="inlineStr">
        <is>
          <t>3 Months Ended</t>
        </is>
      </c>
    </row>
    <row r="2">
      <c r="B2" s="2" t="inlineStr">
        <is>
          <t>Mar. 31, 2025</t>
        </is>
      </c>
    </row>
    <row r="3">
      <c r="A3" s="3" t="inlineStr">
        <is>
          <t>Debt Disclosure [Abstract]</t>
        </is>
      </c>
      <c r="B3" s="4" t="inlineStr">
        <is>
          <t xml:space="preserve"> </t>
        </is>
      </c>
    </row>
    <row r="4">
      <c r="A4" s="4" t="inlineStr">
        <is>
          <t>Long-Term Debt and Finance Lease Obligation</t>
        </is>
      </c>
      <c r="B4" s="4" t="inlineStr">
        <is>
          <t>(7) Long-Term Debt and Finance Lease Obligation Long-term debt and finance lease obligation consisted of the following: (in thousands) March 31, 2025 December 31, 2024 6.125% Senior Secured Notes, due June 2028 (1) $ 550,000 $ 550,000 Finance lease obligation, net of current portion 21,287 20,126 Unamortized debt issuance costs (2,012) (2,152) Total long-term debt and finance lease obligation, net of current portion 569,275 567,974 Current portion of finance lease obligation 718 877 Total long-term debt and finance lease obligation, including current portion $ 569,993 $ 568,851 (1) The 6.125% Senior Secured Notes, due June 2028 had an estimated fair value of $531.8 million and $533.5 million as of March 31, 2025 and December 31, 2024, respectively. The fair value estimate is a Level 2 measurement, as defined by FASB ASC Topic 820, Fair Value Measurements , as it was determined by quotations obtained from a broker-dealer who makes a market in these and similar securities. Credit Agreements (in thousands) Total Available Borrowing Capacity Amount Borrowed as of March 31, 2025 Outstanding Letters of Credit Available Capacity as of March 31, 2025 Maturity Date ABL Credit Facility $ 50,000 $ — $ — $ 50,000 September 26, 2028 Covenant Compliance The Partnership and its subsidiaries were in compliance with all covenants under their respective debt instrume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8) Revenue The following table presents the Partnership’s revenue, disaggregated by major products: Three Months Ended (in thousands) 2025 2024 Ammonia $ 33,178 $ 36,901 UAN 86,122 75,771 Urea products 9,313 5,142 Other revenue (1) 14,253 9,851 Total revenue $ 142,866 $ 127,665 (1) Consists mainly of freight revenue and includes sales of carbon oxide (“CO”) made in connection with the joint venture created to monetize certain tax credits under Section 45Q of the Internal Revenue Code of 1986 (“45Q Transaction”) and the noncash consideration received, which is recognized as the performance obligation associated with the carbon oxide contract (“CO Contract”) is satisfied over its term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March 31, 2025, the Partnership had approximately $6.9 million of remaining performance obligations for contracts with an original expected duration of more than one year. The Partnership expects to recognize $3.4 million of these performance obligations as revenue by the end of 2025, an additional $3.2 million in 2026, and the remaining balance in 2027. Contract Balances During the three months ended March 31, 2025 and 2024, the Partnership recognized revenue of $23.2 million and $5.2 million, respectively, that was included in the deferred revenue balances as of December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9) Share-Based Compensation A summary of compensation expense for the three months ended March 31, 2025 and 2024 is presented below: Three Months Ended (in thousands) 2025 2024 Phantom Unit Awards $ 876 $ 1,070 Other Awards (1) 596 957 Total share-based compensation expense $ 1,472 $ 2,027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There have been no material changes in the Partnership’s commitments and contingencies to those disclosed in the 2024 Form 10-K. 45Q Transaction Under the agreements entered into in connection with the 45Q Transaction, the Partnership’s subsidiary, CRNF, is obligated to meet certain minimum quantities of carbon oxide supply each year during the term of the agreement and is subject to fees of up to $15.0 million per year (reduced pro rata for partial years) to the unaffiliated third-party investors, subject to an overall $45.0 million cap, if these minimum quantities are not delivered. The Partnership issued a guarantee to the unaffiliated third-party investors and certain of their affiliates involved in the 45Q Transaction of the payment and performance obligations of CRNF and CVR-CapturePoint Parent, LLC (“CVRP JV”), which include the aforementioned fees. This guarantee has no impacts on the accounting records of the Partnership unless the parties fail to comply with the terms of the 45Q Transaction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11) Business Segments CVR Partners has one operating and reportable segment: Nitrogen Fertilizer. The Partnership derives revenue by producing and marketing nitrogen fertilizer products within the United States, which are used by farmers to improve the yield and quality of their crops. The segment determination is based on the management approach, reflecting the internal reporting used by the Chief Operating Decision Maker (“CODM”), the Partnership’s Chief Executive Officer, to evaluate performance and make strategic decisions. The CODM evaluates the performance of the Nitrogen Fertilizer Segment and decides how to allocate resources based on net income, which is reported in the condensed consolidated statements of operations. The CODM uses net income to assess the income generated by the Nitrogen Fertilizer Segment and to decide whether to reinvest profits into the Partnership or pay distributions. Net income is also used to analyze performance against the budget and the Partnership’s competitors. While segment assets are not reported to, or used by, the CODM to allocate resources or to assess performance of the segment, total assets are disclosed in the condensed consolidated balance sheets. The following table presents the operating results and capital expenditures information for the Nitrogen Fertilizer Segment: Three Months Ended (in thousands) 2025 2024 Net sales $ 142,866 $ 127,665 Less: Feedstocks 16,529 17,076 Distribution costs 13,228 7,941 Other costs of materials (1) (1,856) 310 Cost of materials and other 27,901 25,327 Less: Direct operating expenses (exclusive of depreciation and amortization and turnaround expenses) 54,108 55,604 Turnaround expenses 378 65 Depreciation and amortization 18,041 19,291 Selling, general and administrative expenses 7,889 7,311 Interest expense 8,946 8,457 Interest income (1,220) (792) Other segment items (2) (265) (177) Net income $ 27,088 $ 12,579 Capital expenditures $ 5,932 $ 4,611 (1) Other costs of materials includes inventory cost adjustments and lease expense. (2) Other segment items includes (gain) loss on asset disposal, other (income) expense, and income tax (benefi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2) Supplemental Cash Flow Information Cash flows related to interest, leases, and capital expenditures included in accounts payable are as follows: Three Months Ended (in thousands) 2025 2024 Supplemental disclosures: Cash paid for interest $ 661 $ 114 Cash paid for amounts included in the measurement of lease liabilities: Operating cash flows from operating leases 1,393 947 Operating cash flows from finance leases 434 — Financing cash flows from finance leases 343 — Noncash investing and financing activities: Change in capital expenditures included in accounts payable (3,939) (3,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Activity associated with the Partnership’s related party arrangements for the three months ended March 31, 2025 and 2024 is summarized below: Three Months Ended (in thousands) 2025 2024 Sales to related parties: (1) CVR Energy subsidiary $ 431 $ 22 CVRP JV 687 617 Expenses from related parties: (2) CVR Energy subsidiary 3,111 3,919 CVR Services, LLC 6,805 6,936 March 31, 2025 December 31, 2024 Due to related parties (3) $ 4,969 $ 6,213 (1) Sales to related parties, included in Net sales in our condensed consolidated statements of operations, consist of (a) sales of feedstocks and services under the Master Service Agreement with CRNF (the “Coffeyville MSA”) and (b) carbon oxide sales to CVRP JV and its subsidiaries. (2) Expenses from related parties, included in Cost of materials and other, Direct operating expenses (exclusive of depreciation and amortization), and Selling, general and administrative expenses in our condensed consolidated statements of operations, consist primarily of pet coke and hydrogen purchased under the Coffeyville MSA and management and other professional services under the Corporate MSA. (3) Consists primarily of amounts payable to CVR Energy subsidiaries under the Coffeyville MSA and Corporate MSA. Distributions to CVR Partners’ Unitholders Distributions, if any, including the payment, amount, and timing thereof, and the Board’s distribution policy, including the definition of Available Cash for Distribution, are subject to change at the discretion of the Board. The following tables present quarterly distributions paid by the Partnership to CVR Partners’ unitholders, including amounts paid to CVR Energy, during 2025 and 2024 (amounts presented in the table below may not add to totals presented due to rounding): Quarterly Distributions Paid (in thousands) Related Period Date Paid Quarterly Distributions Public Unitholders CVR Energy Total 2024 - 4th Quarter March 10, 2025 $ 1.75 $ 11,686 $ 6,811 $ 18,497 Total 2025 quarterly distributions $ 1.75 $ 11,686 $ 6,811 $ 18,497 2023 - 4th Quarter March 11, 2024 $ 1.68 $ 11,218 $ 6,539 $ 17,757 2024 - 1st Quarter May 20, 2024 1.92 12,821 7,472 20,293 2024 - 2nd Quarter August 19, 2024 1.90 12,688 7,395 20,082 2024 - 3rd Quarter November 18, 2024 1.19 7,946 4,632 12,578 Total 2024 quarterly distributions $ 6.69 $ 44,673 $ 26,037 $ 70,710 For the first quarter of 2025, the Partnership, upon approval by the Board on April 28, 2025, declared a distribution of $2.26 per common unit, or approximately $23.9 million, which is payable May 19, 2025 to unitholders of record as of May 12, 2025. Of this amount, CVR Energy and IEP will receive approximately $8.8 million and $0.5 million, respectively,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1775</v>
      </c>
      <c r="C3" s="6" t="n">
        <v>90857</v>
      </c>
    </row>
    <row r="4">
      <c r="A4" s="4" t="inlineStr">
        <is>
          <t>Accounts receivable, net</t>
        </is>
      </c>
      <c r="B4" s="5" t="n">
        <v>41641</v>
      </c>
      <c r="C4" s="5" t="n">
        <v>65216</v>
      </c>
    </row>
    <row r="5">
      <c r="A5" s="4" t="inlineStr">
        <is>
          <t>Inventories</t>
        </is>
      </c>
      <c r="B5" s="5" t="n">
        <v>80391</v>
      </c>
      <c r="C5" s="5" t="n">
        <v>75579</v>
      </c>
    </row>
    <row r="6">
      <c r="A6" s="4" t="inlineStr">
        <is>
          <t>Prepaid expenses</t>
        </is>
      </c>
      <c r="B6" s="5" t="n">
        <v>1831</v>
      </c>
      <c r="C6" s="5" t="n">
        <v>1257</v>
      </c>
    </row>
    <row r="7">
      <c r="A7" s="4" t="inlineStr">
        <is>
          <t>Other current assets</t>
        </is>
      </c>
      <c r="B7" s="5" t="n">
        <v>1470</v>
      </c>
      <c r="C7" s="5" t="n">
        <v>632</v>
      </c>
    </row>
    <row r="8">
      <c r="A8" s="4" t="inlineStr">
        <is>
          <t>Total current assets</t>
        </is>
      </c>
      <c r="B8" s="5" t="n">
        <v>247108</v>
      </c>
      <c r="C8" s="5" t="n">
        <v>233541</v>
      </c>
    </row>
    <row r="9">
      <c r="A9" s="4" t="inlineStr">
        <is>
          <t>Property, plant, and equipment, net</t>
        </is>
      </c>
      <c r="B9" s="5" t="n">
        <v>722930</v>
      </c>
      <c r="C9" s="5" t="n">
        <v>735591</v>
      </c>
    </row>
    <row r="10">
      <c r="A10" s="4" t="inlineStr">
        <is>
          <t>Other long-term assets</t>
        </is>
      </c>
      <c r="B10" s="5" t="n">
        <v>43916</v>
      </c>
      <c r="C10" s="5" t="n">
        <v>49592</v>
      </c>
    </row>
    <row r="11">
      <c r="A11" s="4" t="inlineStr">
        <is>
          <t>Total assets</t>
        </is>
      </c>
      <c r="B11" s="5" t="n">
        <v>1013954</v>
      </c>
      <c r="C11" s="5" t="n">
        <v>1018724</v>
      </c>
    </row>
    <row r="12">
      <c r="A12" s="3" t="inlineStr">
        <is>
          <t>Current liabilities:</t>
        </is>
      </c>
      <c r="B12" s="4" t="inlineStr">
        <is>
          <t xml:space="preserve"> </t>
        </is>
      </c>
      <c r="C12" s="4" t="inlineStr">
        <is>
          <t xml:space="preserve"> </t>
        </is>
      </c>
    </row>
    <row r="13">
      <c r="A13" s="4" t="inlineStr">
        <is>
          <t>Deferred revenue</t>
        </is>
      </c>
      <c r="B13" s="5" t="n">
        <v>36893</v>
      </c>
      <c r="C13" s="5" t="n">
        <v>50788</v>
      </c>
    </row>
    <row r="14">
      <c r="A14" s="4" t="inlineStr">
        <is>
          <t>Other current liabilities</t>
        </is>
      </c>
      <c r="B14" s="5" t="n">
        <v>30135</v>
      </c>
      <c r="C14" s="5" t="n">
        <v>23983</v>
      </c>
    </row>
    <row r="15">
      <c r="A15" s="4" t="inlineStr">
        <is>
          <t>Total current liabilities</t>
        </is>
      </c>
      <c r="B15" s="5" t="n">
        <v>98935</v>
      </c>
      <c r="C15" s="5" t="n">
        <v>111349</v>
      </c>
    </row>
    <row r="16">
      <c r="A16" s="3" t="inlineStr">
        <is>
          <t>Long-term liabilities:</t>
        </is>
      </c>
      <c r="B16" s="4" t="inlineStr">
        <is>
          <t xml:space="preserve"> </t>
        </is>
      </c>
      <c r="C16" s="4" t="inlineStr">
        <is>
          <t xml:space="preserve"> </t>
        </is>
      </c>
    </row>
    <row r="17">
      <c r="A17" s="4" t="inlineStr">
        <is>
          <t>Long-term debt and finance lease obligation, net of current portion</t>
        </is>
      </c>
      <c r="B17" s="5" t="n">
        <v>569275</v>
      </c>
      <c r="C17" s="5" t="n">
        <v>567974</v>
      </c>
    </row>
    <row r="18">
      <c r="A18" s="4" t="inlineStr">
        <is>
          <t>Long-term deferred revenue</t>
        </is>
      </c>
      <c r="B18" s="5" t="n">
        <v>25379</v>
      </c>
      <c r="C18" s="5" t="n">
        <v>26966</v>
      </c>
    </row>
    <row r="19">
      <c r="A19" s="4" t="inlineStr">
        <is>
          <t>Other long-term liabilities</t>
        </is>
      </c>
      <c r="B19" s="5" t="n">
        <v>18704</v>
      </c>
      <c r="C19" s="5" t="n">
        <v>19365</v>
      </c>
    </row>
    <row r="20">
      <c r="A20" s="4" t="inlineStr">
        <is>
          <t>Total long-term liabilities</t>
        </is>
      </c>
      <c r="B20" s="5" t="n">
        <v>613358</v>
      </c>
      <c r="C20" s="5" t="n">
        <v>614305</v>
      </c>
    </row>
    <row r="21">
      <c r="A21" s="4" t="inlineStr">
        <is>
          <t>Commitments and contingencies (See Note 10)</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Common unitholders, 10,569,637 and 10,569,637 units issued and outstanding as of March 31, 2025 and December 31, 2024, respectively</t>
        </is>
      </c>
      <c r="B23" s="5" t="n">
        <v>301660</v>
      </c>
      <c r="C23" s="5" t="n">
        <v>293069</v>
      </c>
    </row>
    <row r="24">
      <c r="A24" s="4" t="inlineStr">
        <is>
          <t>General partner interest</t>
        </is>
      </c>
      <c r="B24" s="5" t="n">
        <v>1</v>
      </c>
      <c r="C24" s="5" t="n">
        <v>1</v>
      </c>
    </row>
    <row r="25">
      <c r="A25" s="4" t="inlineStr">
        <is>
          <t>Total partners’ capital</t>
        </is>
      </c>
      <c r="B25" s="5" t="n">
        <v>301661</v>
      </c>
      <c r="C25" s="5" t="n">
        <v>293070</v>
      </c>
    </row>
    <row r="26">
      <c r="A26" s="4" t="inlineStr">
        <is>
          <t>Total liabilities and partners’ capital</t>
        </is>
      </c>
      <c r="B26" s="5" t="n">
        <v>1013954</v>
      </c>
      <c r="C26" s="5" t="n">
        <v>1018724</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26938</v>
      </c>
      <c r="C29" s="5" t="n">
        <v>30365</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4969</v>
      </c>
      <c r="C32" s="6" t="n">
        <v>6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7088</v>
      </c>
      <c r="C4" s="6" t="n">
        <v>1257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bsequent Events</t>
        </is>
      </c>
      <c r="B4" s="4" t="inlineStr">
        <is>
          <t>Subsequent Events The Partnership evaluated subsequent events, if any, that would require an adjustment to the Partnership’s condensed consolidated financial statements or require disclosure in the notes to the condensed consolidated financial statements through the date of issuance of these condensed consolidated financial statements. Where applicable, the notes to these condensed consolidated financial statements have been updated to reflect all significant subsequent events which have occurred.</t>
        </is>
      </c>
    </row>
    <row r="5">
      <c r="A5" s="4" t="inlineStr">
        <is>
          <t>Basis of Presentation</t>
        </is>
      </c>
      <c r="B5"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4 audited consolidated financial statements and notes thereto included in the 2024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5 or any other interim or annual period.</t>
        </is>
      </c>
    </row>
    <row r="6">
      <c r="A6" s="4" t="inlineStr">
        <is>
          <t>Recent Accounting Pronouncements - Adoption of Segment Reporting Standard and Accounting Standards Issued But Not Yet Implemented</t>
        </is>
      </c>
      <c r="B6" s="4" t="inlineStr">
        <is>
          <t>Recent Accounting Pronouncements - Adoption of Segment Reporting Standard The Partnership adopted Accounting Standard Update (“ASU”) 2023-07, Segment Reporting (Topic 280) - Improvements to Reportable Segment Disclosures , with its 2024 Form 10-K, and included all disclosures required by the guidance and all existing segment disclosures under the Financial Accounting Standards Board (“FASB”) Accounting Standards Codification (“ASC”) Topic 280, Segment Reporting . Effective with this Quarterly Report on Form 10-Q, the Partnership adopted this ASU for its interim reports. Refer to Note 11 (“Business Segments”) for the required segment disclosures. Recent Accounting Pronouncements - Accounting Standards Issued But Not Yet Implemented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beginning January 1, 2025 with early adoption permitted. While the Partnership does not believe the adoption will have a material impact on its consolidated financial statements, additional disclosures will be included for our Annual Report on Form 10-K for the year ending December 31, 2025 and interim reporting periods beginning January 1, 2026. The Partnership does not intend to early adopt this ASU. In November 2024, the FASB issued ASU 2024-03, Income Statement - Reporting Comprehensive Income - Expense Disaggregation Disclosures (Subtopic 220-40) , which requires additional disclosures in the footnotes that disaggregate certain expenses presented on the face of the income statement. This standard is effective for the Partnership’s annual reporting period beginning January 1, 2027 and interim reporting periods beginning January 1, 2028. Retrospective application to comparative periods is optional, and early adoption is permitted. The Partnership is currently evaluating the effects of adopting this new accounting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5 December 31, 2024 Finished goods $ 21,557 $ 17,066 Raw materials 1,471 2,755 Parts, supplies and other 57,363 55,758 Total inventories $ 80,391 $ 75,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2025 December 31, 2024 Machinery and equipment $ 1,443,938 $ 1,435,691 ROU finance lease 25,307 25,076 Buildings and improvements 18,188 18,188 Automotive equipment 16,279 16,279 Land and improvements 14,959 14,959 Construction in progress 27,997 30,623 Other 3,063 2,939 1,549,731 1,543,755 Less: Accumulated depreciation and amortization (826,801) (808,164) Total property, plant, and equipment, net $ 722,930 $ 735,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ight-of-use (“ROU”) asset and lease liability balances for the Partnership’s operating leases at March 31, 2025 and December 31, 2024: (in thousands) March 31, 2025 December 31, 2024 Operating Leases Finance Leases Operating Leases Finance Leases ROU asset, net Equipment, real estate and other $ 1,717 $ 25,021 $ 1,794 $ 24,995 Railcars 15,257 — 16,357 — Lease liability Equipment, real estate and other $ 188 $ 22,005 $ 231 $ 21,003 Railcars 14,876 — 16,168 — </t>
        </is>
      </c>
    </row>
    <row r="5">
      <c r="A5" s="4" t="inlineStr">
        <is>
          <t>Schedule of Lease Expense, Terms, and Discount Rates</t>
        </is>
      </c>
      <c r="B5" s="4" t="inlineStr">
        <is>
          <t xml:space="preserve">For the three months ended March 31, 2025 and 2024, we recognized lease expense comprised of the following components: Three Months Ended (in thousands) 2025 2024 Operating lease expense $ 1,742 $ 1,158 Finance lease expense: Amortization of ROU asset 205 — Interest expense on lease liability 475 — Short-term lease expense 554 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in thousands) March 31, 2025 December 31, 2024 Accrued interest $ 9,905 $ 2,531 Personnel accruals 6,195 9,693 Operating lease liabilities 3,828 4,041 Sales incentives 2,246 1,338 Accrued taxes other than income taxes 1,895 1,332 Share-based compensation 1,852 1,339 Current portion of finance lease obligation 718 877 Other accrued expenses and liabilities 3,496 2,832 Total other current liabilities $ 30,135 $ 23,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Obligation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Finance Lease Obligation</t>
        </is>
      </c>
      <c r="B4" s="4" t="inlineStr">
        <is>
          <t>Long-term debt and finance lease obligation consisted of the following: (in thousands) March 31, 2025 December 31, 2024 6.125% Senior Secured Notes, due June 2028 (1) $ 550,000 $ 550,000 Finance lease obligation, net of current portion 21,287 20,126 Unamortized debt issuance costs (2,012) (2,152) Total long-term debt and finance lease obligation, net of current portion 569,275 567,974 Current portion of finance lease obligation 718 877 Total long-term debt and finance lease obligation, including current portion $ 569,993 $ 568,851 (1) The 6.125% Senior Secured Notes, due June 2028 had an estimated fair value of $531.8 million and $533.5 million as of March 31, 2025 and December 31, 2024, respectively. The fair value estimate is a Level 2 measurement, as defined by FASB ASC Topic 820, Fair Value Measurements , as it was determined by quotations obtained from a broker-dealer who makes a market in these and similar securities. Credit Agreements (in thousands) Total Available Borrowing Capacity Amount Borrowed as of March 31, 2025 Outstanding Letters of Credit Available Capacity as of March 31, 2025 Maturity Date ABL Credit Facility $ 50,000 $ — $ — $ 50,000 September 26, 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Partnership’s revenue, disaggregated by major products: Three Months Ended (in thousands) 2025 2024 Ammonia $ 33,178 $ 36,901 UAN 86,122 75,771 Urea products 9,313 5,142 Other revenue (1) 14,253 9,851 Total revenue $ 142,866 $ 127,665 (1) Consists mainly of freight revenue and includes sales of carbon oxide (“CO”) made in connection with the joint venture created to monetize certain tax credits under Section 45Q of the Internal Revenue Code of 1986 (“45Q Transaction”) and the noncash consideration received, which is recognized as the performance obligation associated with the carbon oxide contract (“CO Contract”) is satisfied over its term through April 2030. Revenue from the CO Contract is recognized over time based on carbon oxide volumes measured at delive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A summary of compensation expense for the three months ended March 31, 2025 and 2024 is presented below: Three Months Ended (in thousands) 2025 2024 Phantom Unit Awards $ 876 $ 1,070 Other Awards (1) 596 957 Total share-based compensation expense $ 1,472 $ 2,027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units issued (in units)</t>
        </is>
      </c>
      <c r="B3" s="5" t="n">
        <v>10569637</v>
      </c>
      <c r="C3" s="5" t="n">
        <v>10569637</v>
      </c>
    </row>
    <row r="4">
      <c r="A4" s="4" t="inlineStr">
        <is>
          <t>Common units outstanding (in units)</t>
        </is>
      </c>
      <c r="B4" s="5" t="n">
        <v>10569637</v>
      </c>
      <c r="C4" s="5" t="n">
        <v>1056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the operating results and capital expenditures information for the Nitrogen Fertilizer Segment: Three Months Ended (in thousands) 2025 2024 Net sales $ 142,866 $ 127,665 Less: Feedstocks 16,529 17,076 Distribution costs 13,228 7,941 Other costs of materials (1) (1,856) 310 Cost of materials and other 27,901 25,327 Less: Direct operating expenses (exclusive of depreciation and amortization and turnaround expenses) 54,108 55,604 Turnaround expenses 378 65 Depreciation and amortization 18,041 19,291 Selling, general and administrative expenses 7,889 7,311 Interest expense 8,946 8,457 Interest income (1,220) (792) Other segment items (2) (265) (177) Net income $ 27,088 $ 12,579 Capital expenditures $ 5,932 $ 4,611 (1) Other costs of materials includes inventory cost adjustments and lease expense. (2) Other segment items includes (gain) loss on asset disposal, other (income) expense, and income tax (benefi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s Related to Interest, Leases, and Capital Expenditures Included in Accounts Payable</t>
        </is>
      </c>
      <c r="B4" s="4" t="inlineStr">
        <is>
          <t>Cash flows related to interest, leases, and capital expenditures included in accounts payable are as follows: Three Months Ended (in thousands) 2025 2024 Supplemental disclosures: Cash paid for interest $ 661 $ 114 Cash paid for amounts included in the measurement of lease liabilities: Operating cash flows from operating leases 1,393 947 Operating cash flows from finance leases 434 — Financing cash flows from finance leases 343 — Noncash investing and financing activities: Change in capital expenditures included in accounts payable (3,939) (3,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three months ended March 31, 2025 and 2024 is summarized below: Three Months Ended (in thousands) 2025 2024 Sales to related parties: (1) CVR Energy subsidiary $ 431 $ 22 CVRP JV 687 617 Expenses from related parties: (2) CVR Energy subsidiary 3,111 3,919 CVR Services, LLC 6,805 6,936 March 31, 2025 December 31, 2024 Due to related parties (3) $ 4,969 $ 6,213 (1) Sales to related parties, included in Net sales in our condensed consolidated statements of operations, consist of (a) sales of feedstocks and services under the Master Service Agreement with CRNF (the “Coffeyville MSA”) and (b) carbon oxide sales to CVRP JV and its subsidiaries. (2) Expenses from related parties, included in Cost of materials and other, Direct operating expenses (exclusive of depreciation and amortization), and Selling, general and administrative expenses in our condensed consolidated statements of operations, consist primarily of pet coke and hydrogen purchased under the Coffeyville MSA and management and other professional services under the Corporate MSA. (3) Consists primarily of amounts payable to CVR Energy subsidiaries under the Coffeyville MSA and Corporate MSA.</t>
        </is>
      </c>
    </row>
    <row r="5">
      <c r="A5" s="4" t="inlineStr">
        <is>
          <t>Schedule of Distributions Paid</t>
        </is>
      </c>
      <c r="B5" s="4" t="inlineStr">
        <is>
          <t xml:space="preserve">The following tables present quarterly distributions paid by the Partnership to CVR Partners’ unitholders, including amounts paid to CVR Energy, during 2025 and 2024 (amounts presented in the table below may not add to totals presented due to rounding): Quarterly Distributions Paid (in thousands) Related Period Date Paid Quarterly Distributions Public Unitholders CVR Energy Total 2024 - 4th Quarter March 10, 2025 $ 1.75 $ 11,686 $ 6,811 $ 18,497 Total 2025 quarterly distributions $ 1.75 $ 11,686 $ 6,811 $ 18,497 2023 - 4th Quarter March 11, 2024 $ 1.68 $ 11,218 $ 6,539 $ 17,757 2024 - 1st Quarter May 20, 2024 1.92 12,821 7,472 20,293 2024 - 2nd Quarter August 19, 2024 1.90 12,688 7,395 20,082 2024 - 3rd Quarter November 18, 2024 1.19 7,946 4,632 12,578 Total 2024 quarterly distributions $ 6.69 $ 44,673 $ 26,037 $ 70,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Nature of Business (Details) - manufacturing_facility</t>
        </is>
      </c>
      <c r="B1" s="2" t="inlineStr">
        <is>
          <t>1 Months Ended</t>
        </is>
      </c>
      <c r="C1" s="2" t="inlineStr">
        <is>
          <t>3 Months Ended</t>
        </is>
      </c>
    </row>
    <row r="2">
      <c r="B2" s="2" t="inlineStr">
        <is>
          <t>Apr. 29, 2025</t>
        </is>
      </c>
      <c r="C2" s="2" t="inlineStr">
        <is>
          <t>Mar. 31, 2025</t>
        </is>
      </c>
    </row>
    <row r="3">
      <c r="A3" s="3" t="inlineStr">
        <is>
          <t>Schedule of Partners' Capital [Line Items]</t>
        </is>
      </c>
      <c r="B3" s="4" t="inlineStr">
        <is>
          <t xml:space="preserve"> </t>
        </is>
      </c>
      <c r="C3" s="4" t="inlineStr">
        <is>
          <t xml:space="preserve"> </t>
        </is>
      </c>
    </row>
    <row r="4">
      <c r="A4" s="4" t="inlineStr">
        <is>
          <t>Number of manufacturing facilities</t>
        </is>
      </c>
      <c r="B4" s="4" t="inlineStr">
        <is>
          <t xml:space="preserve"> </t>
        </is>
      </c>
      <c r="C4" s="5" t="n">
        <v>2</v>
      </c>
    </row>
    <row r="5">
      <c r="A5" s="4" t="inlineStr">
        <is>
          <t>CVR Partners | Public Common Unitholders</t>
        </is>
      </c>
      <c r="B5" s="4" t="inlineStr">
        <is>
          <t xml:space="preserve"> </t>
        </is>
      </c>
      <c r="C5" s="4" t="inlineStr">
        <is>
          <t xml:space="preserve"> </t>
        </is>
      </c>
    </row>
    <row r="6">
      <c r="A6" s="3" t="inlineStr">
        <is>
          <t>Schedule of Partners' Capital [Line Items]</t>
        </is>
      </c>
      <c r="B6" s="4" t="inlineStr">
        <is>
          <t xml:space="preserve"> </t>
        </is>
      </c>
      <c r="C6" s="4" t="inlineStr">
        <is>
          <t xml:space="preserve"> </t>
        </is>
      </c>
    </row>
    <row r="7">
      <c r="A7" s="4" t="inlineStr">
        <is>
          <t>Limited partner interest</t>
        </is>
      </c>
      <c r="B7" s="4" t="inlineStr">
        <is>
          <t xml:space="preserve"> </t>
        </is>
      </c>
      <c r="C7" s="8" t="n">
        <v>0.61</v>
      </c>
    </row>
    <row r="8">
      <c r="A8" s="4" t="inlineStr">
        <is>
          <t>CVR Partners | UAN Services</t>
        </is>
      </c>
      <c r="B8" s="4" t="inlineStr">
        <is>
          <t xml:space="preserve"> </t>
        </is>
      </c>
      <c r="C8" s="4" t="inlineStr">
        <is>
          <t xml:space="preserve"> </t>
        </is>
      </c>
    </row>
    <row r="9">
      <c r="A9" s="3" t="inlineStr">
        <is>
          <t>Schedule of Partners' Capital [Line Items]</t>
        </is>
      </c>
      <c r="B9" s="4" t="inlineStr">
        <is>
          <t xml:space="preserve"> </t>
        </is>
      </c>
      <c r="C9" s="4" t="inlineStr">
        <is>
          <t xml:space="preserve"> </t>
        </is>
      </c>
    </row>
    <row r="10">
      <c r="A10" s="4" t="inlineStr">
        <is>
          <t>Limited partner interest</t>
        </is>
      </c>
      <c r="B10" s="4" t="inlineStr">
        <is>
          <t xml:space="preserve"> </t>
        </is>
      </c>
      <c r="C10" s="8" t="n">
        <v>0.37</v>
      </c>
    </row>
    <row r="11">
      <c r="A11" s="4" t="inlineStr">
        <is>
          <t>CVR Partners | CVR GP</t>
        </is>
      </c>
      <c r="B11" s="4" t="inlineStr">
        <is>
          <t xml:space="preserve"> </t>
        </is>
      </c>
      <c r="C11" s="4" t="inlineStr">
        <is>
          <t xml:space="preserve"> </t>
        </is>
      </c>
    </row>
    <row r="12">
      <c r="A12" s="3" t="inlineStr">
        <is>
          <t>Schedule of Partners' Capital [Line Items]</t>
        </is>
      </c>
      <c r="B12" s="4" t="inlineStr">
        <is>
          <t xml:space="preserve"> </t>
        </is>
      </c>
      <c r="C12" s="4" t="inlineStr">
        <is>
          <t xml:space="preserve"> </t>
        </is>
      </c>
    </row>
    <row r="13">
      <c r="A13" s="4" t="inlineStr">
        <is>
          <t>General partner interest</t>
        </is>
      </c>
      <c r="B13" s="4" t="inlineStr">
        <is>
          <t xml:space="preserve"> </t>
        </is>
      </c>
      <c r="C13" s="8" t="n">
        <v>1</v>
      </c>
    </row>
    <row r="14">
      <c r="A14" s="4" t="inlineStr">
        <is>
          <t>CVR Partners | Icahn Enterprises L.P. And Affiliates (“IEP”) | Subsequent Event</t>
        </is>
      </c>
      <c r="B14" s="4" t="inlineStr">
        <is>
          <t xml:space="preserve"> </t>
        </is>
      </c>
      <c r="C14" s="4" t="inlineStr">
        <is>
          <t xml:space="preserve"> </t>
        </is>
      </c>
    </row>
    <row r="15">
      <c r="A15" s="3" t="inlineStr">
        <is>
          <t>Schedule of Partners' Capital [Line Items]</t>
        </is>
      </c>
      <c r="B15" s="4" t="inlineStr">
        <is>
          <t xml:space="preserve"> </t>
        </is>
      </c>
      <c r="C15" s="4" t="inlineStr">
        <is>
          <t xml:space="preserve"> </t>
        </is>
      </c>
    </row>
    <row r="16">
      <c r="A16" s="4" t="inlineStr">
        <is>
          <t>Limited partner interest</t>
        </is>
      </c>
      <c r="B16" s="8" t="n">
        <v>0.03</v>
      </c>
      <c r="C16" s="4" t="inlineStr">
        <is>
          <t xml:space="preserve"> </t>
        </is>
      </c>
    </row>
    <row r="17">
      <c r="A17" s="4" t="inlineStr">
        <is>
          <t>CVR Energy | Icahn Enterprises L.P. And Affiliates (“IEP”)</t>
        </is>
      </c>
      <c r="B17" s="4" t="inlineStr">
        <is>
          <t xml:space="preserve"> </t>
        </is>
      </c>
      <c r="C17" s="4" t="inlineStr">
        <is>
          <t xml:space="preserve"> </t>
        </is>
      </c>
    </row>
    <row r="18">
      <c r="A18" s="3" t="inlineStr">
        <is>
          <t>Schedule of Partners' Capital [Line Items]</t>
        </is>
      </c>
      <c r="B18" s="4" t="inlineStr">
        <is>
          <t xml:space="preserve"> </t>
        </is>
      </c>
      <c r="C18" s="4" t="inlineStr">
        <is>
          <t xml:space="preserve"> </t>
        </is>
      </c>
    </row>
    <row r="19">
      <c r="A19" s="4" t="inlineStr">
        <is>
          <t>Limited partner interest</t>
        </is>
      </c>
      <c r="B19" s="4" t="inlineStr">
        <is>
          <t xml:space="preserve"> </t>
        </is>
      </c>
      <c r="C19" s="8" t="n">
        <v>0.68</v>
      </c>
    </row>
    <row r="20">
      <c r="A20" s="4" t="inlineStr">
        <is>
          <t>Coffeyville, Kansas</t>
        </is>
      </c>
      <c r="B20" s="4" t="inlineStr">
        <is>
          <t xml:space="preserve"> </t>
        </is>
      </c>
      <c r="C20" s="4" t="inlineStr">
        <is>
          <t xml:space="preserve"> </t>
        </is>
      </c>
    </row>
    <row r="21">
      <c r="A21" s="3" t="inlineStr">
        <is>
          <t>Schedule of Partners' Capital [Line Items]</t>
        </is>
      </c>
      <c r="B21" s="4" t="inlineStr">
        <is>
          <t xml:space="preserve"> </t>
        </is>
      </c>
      <c r="C21" s="4" t="inlineStr">
        <is>
          <t xml:space="preserve"> </t>
        </is>
      </c>
    </row>
    <row r="22">
      <c r="A22" s="4" t="inlineStr">
        <is>
          <t>Number of manufacturing facilities</t>
        </is>
      </c>
      <c r="B22" s="4" t="inlineStr">
        <is>
          <t xml:space="preserve"> </t>
        </is>
      </c>
      <c r="C22" s="5" t="n">
        <v>1</v>
      </c>
    </row>
    <row r="23">
      <c r="A23" s="4" t="inlineStr">
        <is>
          <t>East Dubuque, Illinois</t>
        </is>
      </c>
      <c r="B23" s="4" t="inlineStr">
        <is>
          <t xml:space="preserve"> </t>
        </is>
      </c>
      <c r="C23" s="4" t="inlineStr">
        <is>
          <t xml:space="preserve"> </t>
        </is>
      </c>
    </row>
    <row r="24">
      <c r="A24" s="3" t="inlineStr">
        <is>
          <t>Schedule of Partners' Capital [Line Items]</t>
        </is>
      </c>
      <c r="B24" s="4" t="inlineStr">
        <is>
          <t xml:space="preserve"> </t>
        </is>
      </c>
      <c r="C24" s="4" t="inlineStr">
        <is>
          <t xml:space="preserve"> </t>
        </is>
      </c>
    </row>
    <row r="25">
      <c r="A25" s="4" t="inlineStr">
        <is>
          <t>Number of manufacturing facilities</t>
        </is>
      </c>
      <c r="B25" s="4" t="inlineStr">
        <is>
          <t xml:space="preserve"> </t>
        </is>
      </c>
      <c r="C2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1557</v>
      </c>
      <c r="C3" s="6" t="n">
        <v>17066</v>
      </c>
    </row>
    <row r="4">
      <c r="A4" s="4" t="inlineStr">
        <is>
          <t>Raw materials</t>
        </is>
      </c>
      <c r="B4" s="5" t="n">
        <v>1471</v>
      </c>
      <c r="C4" s="5" t="n">
        <v>2755</v>
      </c>
    </row>
    <row r="5">
      <c r="A5" s="4" t="inlineStr">
        <is>
          <t>Parts, supplies and other</t>
        </is>
      </c>
      <c r="B5" s="5" t="n">
        <v>57363</v>
      </c>
      <c r="C5" s="5" t="n">
        <v>55758</v>
      </c>
    </row>
    <row r="6">
      <c r="A6" s="4" t="inlineStr">
        <is>
          <t>Total inventories</t>
        </is>
      </c>
      <c r="B6" s="6" t="n">
        <v>80391</v>
      </c>
      <c r="C6" s="6" t="n">
        <v>755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Enumeration]</t>
        </is>
      </c>
      <c r="B3" s="4" t="inlineStr">
        <is>
          <t>Total property, plant, and equipment, net</t>
        </is>
      </c>
      <c r="C3" s="4" t="inlineStr">
        <is>
          <t>Total property, plant, and equipment, net</t>
        </is>
      </c>
    </row>
    <row r="4">
      <c r="A4" s="4" t="inlineStr">
        <is>
          <t>ROU finance lease</t>
        </is>
      </c>
      <c r="B4" s="6" t="n">
        <v>25307</v>
      </c>
      <c r="C4" s="6" t="n">
        <v>25076</v>
      </c>
    </row>
    <row r="5">
      <c r="A5" s="4" t="inlineStr">
        <is>
          <t>Property, plant, and equipment and ROU finance lease</t>
        </is>
      </c>
      <c r="B5" s="5" t="n">
        <v>1549731</v>
      </c>
      <c r="C5" s="5" t="n">
        <v>1543755</v>
      </c>
    </row>
    <row r="6">
      <c r="A6" s="4" t="inlineStr">
        <is>
          <t>Less: Accumulated depreciation and amortization</t>
        </is>
      </c>
      <c r="B6" s="5" t="n">
        <v>-826801</v>
      </c>
      <c r="C6" s="5" t="n">
        <v>-808164</v>
      </c>
    </row>
    <row r="7">
      <c r="A7" s="4" t="inlineStr">
        <is>
          <t>Total property, plant, and equipment, net</t>
        </is>
      </c>
      <c r="B7" s="5" t="n">
        <v>722930</v>
      </c>
      <c r="C7" s="5" t="n">
        <v>735591</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Gross property, plant and equipment</t>
        </is>
      </c>
      <c r="B10" s="5" t="n">
        <v>1443938</v>
      </c>
      <c r="C10" s="5" t="n">
        <v>1435691</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Gross property, plant and equipment</t>
        </is>
      </c>
      <c r="B13" s="5" t="n">
        <v>18188</v>
      </c>
      <c r="C13" s="5" t="n">
        <v>18188</v>
      </c>
    </row>
    <row r="14">
      <c r="A14" s="4" t="inlineStr">
        <is>
          <t>Automotive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Gross property, plant and equipment</t>
        </is>
      </c>
      <c r="B16" s="5" t="n">
        <v>16279</v>
      </c>
      <c r="C16" s="5" t="n">
        <v>16279</v>
      </c>
    </row>
    <row r="17">
      <c r="A17" s="4" t="inlineStr">
        <is>
          <t>Land an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Gross property, plant and equipment</t>
        </is>
      </c>
      <c r="B19" s="5" t="n">
        <v>14959</v>
      </c>
      <c r="C19" s="5" t="n">
        <v>14959</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Gross property, plant and equipment</t>
        </is>
      </c>
      <c r="B22" s="5" t="n">
        <v>27997</v>
      </c>
      <c r="C22" s="5" t="n">
        <v>30623</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Gross property, plant and equipment</t>
        </is>
      </c>
      <c r="B25" s="6" t="n">
        <v>3063</v>
      </c>
      <c r="C25" s="6" t="n">
        <v>29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Initial depreciation and amortization expense</t>
        </is>
      </c>
      <c r="B4" s="9" t="n">
        <v>17.7</v>
      </c>
      <c r="C4" s="9" t="n">
        <v>19.1</v>
      </c>
    </row>
    <row r="5">
      <c r="A5" s="4" t="inlineStr">
        <is>
          <t>Additional depreciation expense</t>
        </is>
      </c>
      <c r="B5" s="4" t="inlineStr">
        <is>
          <t xml:space="preserve"> </t>
        </is>
      </c>
      <c r="C5" s="9" t="n">
        <v>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Balances for Operating and Finance Leases (Details) - USD ($) $ in Thousands</t>
        </is>
      </c>
      <c r="B1" s="2" t="inlineStr">
        <is>
          <t>Mar. 31, 2025</t>
        </is>
      </c>
      <c r="C1" s="2" t="inlineStr">
        <is>
          <t>Dec. 31, 2024</t>
        </is>
      </c>
    </row>
    <row r="2">
      <c r="A2" s="4" t="inlineStr">
        <is>
          <t>Equipment, real estate and other</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ROU asset, net</t>
        </is>
      </c>
      <c r="B4" s="6" t="n">
        <v>1717</v>
      </c>
      <c r="C4" s="6" t="n">
        <v>1794</v>
      </c>
    </row>
    <row r="5">
      <c r="A5" s="4" t="inlineStr">
        <is>
          <t>Lease liability</t>
        </is>
      </c>
      <c r="B5" s="5" t="n">
        <v>188</v>
      </c>
      <c r="C5" s="5" t="n">
        <v>231</v>
      </c>
    </row>
    <row r="6">
      <c r="A6" s="3" t="inlineStr">
        <is>
          <t>Finance Leases</t>
        </is>
      </c>
      <c r="B6" s="4" t="inlineStr">
        <is>
          <t xml:space="preserve"> </t>
        </is>
      </c>
      <c r="C6" s="4" t="inlineStr">
        <is>
          <t xml:space="preserve"> </t>
        </is>
      </c>
    </row>
    <row r="7">
      <c r="A7" s="4" t="inlineStr">
        <is>
          <t>ROU asset, net</t>
        </is>
      </c>
      <c r="B7" s="5" t="n">
        <v>25021</v>
      </c>
      <c r="C7" s="5" t="n">
        <v>24995</v>
      </c>
    </row>
    <row r="8">
      <c r="A8" s="4" t="inlineStr">
        <is>
          <t>Lease liability</t>
        </is>
      </c>
      <c r="B8" s="5" t="n">
        <v>22005</v>
      </c>
      <c r="C8" s="5" t="n">
        <v>21003</v>
      </c>
    </row>
    <row r="9">
      <c r="A9" s="4" t="inlineStr">
        <is>
          <t>Railcars</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OU asset, net</t>
        </is>
      </c>
      <c r="B11" s="5" t="n">
        <v>15257</v>
      </c>
      <c r="C11" s="5" t="n">
        <v>16357</v>
      </c>
    </row>
    <row r="12">
      <c r="A12" s="4" t="inlineStr">
        <is>
          <t>Lease liability</t>
        </is>
      </c>
      <c r="B12" s="6" t="n">
        <v>14876</v>
      </c>
      <c r="C12" s="6" t="n">
        <v>16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742</v>
      </c>
      <c r="C4" s="6" t="n">
        <v>1158</v>
      </c>
    </row>
    <row r="5">
      <c r="A5" s="3" t="inlineStr">
        <is>
          <t>Finance lease expense:</t>
        </is>
      </c>
      <c r="B5" s="4" t="inlineStr">
        <is>
          <t xml:space="preserve"> </t>
        </is>
      </c>
      <c r="C5" s="4" t="inlineStr">
        <is>
          <t xml:space="preserve"> </t>
        </is>
      </c>
    </row>
    <row r="6">
      <c r="A6" s="4" t="inlineStr">
        <is>
          <t>Amortization of ROU asset</t>
        </is>
      </c>
      <c r="B6" s="5" t="n">
        <v>205</v>
      </c>
      <c r="C6" s="5" t="n">
        <v>0</v>
      </c>
    </row>
    <row r="7">
      <c r="A7" s="4" t="inlineStr">
        <is>
          <t>Interest expense on lease liability</t>
        </is>
      </c>
      <c r="B7" s="5" t="n">
        <v>475</v>
      </c>
      <c r="C7" s="5" t="n">
        <v>0</v>
      </c>
    </row>
    <row r="8">
      <c r="A8" s="4" t="inlineStr">
        <is>
          <t>Short-term lease expense</t>
        </is>
      </c>
      <c r="B8" s="6" t="n">
        <v>554</v>
      </c>
      <c r="C8" s="6" t="n">
        <v>6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t>
        </is>
      </c>
      <c r="B3" s="6" t="n">
        <v>9905</v>
      </c>
      <c r="C3" s="6" t="n">
        <v>2531</v>
      </c>
    </row>
    <row r="4">
      <c r="A4" s="4" t="inlineStr">
        <is>
          <t>Personnel accruals</t>
        </is>
      </c>
      <c r="B4" s="6" t="n">
        <v>6195</v>
      </c>
      <c r="C4" s="6" t="n">
        <v>9693</v>
      </c>
    </row>
    <row r="5">
      <c r="A5" s="4" t="inlineStr">
        <is>
          <t>Operating Lease, Liability, Current, Statement of Financial Position [Extensible List]</t>
        </is>
      </c>
      <c r="B5" s="4" t="inlineStr">
        <is>
          <t>Total other current liabilities</t>
        </is>
      </c>
      <c r="C5" s="4" t="inlineStr">
        <is>
          <t>Total other current liabilities</t>
        </is>
      </c>
    </row>
    <row r="6">
      <c r="A6" s="4" t="inlineStr">
        <is>
          <t>Operating lease liabilities</t>
        </is>
      </c>
      <c r="B6" s="6" t="n">
        <v>3828</v>
      </c>
      <c r="C6" s="6" t="n">
        <v>4041</v>
      </c>
    </row>
    <row r="7">
      <c r="A7" s="4" t="inlineStr">
        <is>
          <t>Sales incentives</t>
        </is>
      </c>
      <c r="B7" s="5" t="n">
        <v>2246</v>
      </c>
      <c r="C7" s="5" t="n">
        <v>1338</v>
      </c>
    </row>
    <row r="8">
      <c r="A8" s="4" t="inlineStr">
        <is>
          <t>Accrued taxes other than income taxes</t>
        </is>
      </c>
      <c r="B8" s="5" t="n">
        <v>1895</v>
      </c>
      <c r="C8" s="5" t="n">
        <v>1332</v>
      </c>
    </row>
    <row r="9">
      <c r="A9" s="4" t="inlineStr">
        <is>
          <t>Share-based compensation</t>
        </is>
      </c>
      <c r="B9" s="6" t="n">
        <v>1852</v>
      </c>
      <c r="C9" s="6" t="n">
        <v>1339</v>
      </c>
    </row>
    <row r="10">
      <c r="A10" s="4" t="inlineStr">
        <is>
          <t>Finance Lease, Liability, Current, Statement of Financial Position [Extensible Enumeration]</t>
        </is>
      </c>
      <c r="B10" s="4" t="inlineStr">
        <is>
          <t>Total other current liabilities</t>
        </is>
      </c>
      <c r="C10" s="4" t="inlineStr">
        <is>
          <t>Total other current liabilities</t>
        </is>
      </c>
    </row>
    <row r="11">
      <c r="A11" s="4" t="inlineStr">
        <is>
          <t>Current portion of finance lease obligation</t>
        </is>
      </c>
      <c r="B11" s="6" t="n">
        <v>718</v>
      </c>
      <c r="C11" s="6" t="n">
        <v>877</v>
      </c>
    </row>
    <row r="12">
      <c r="A12" s="4" t="inlineStr">
        <is>
          <t>Other accrued expenses and liabilities</t>
        </is>
      </c>
      <c r="B12" s="5" t="n">
        <v>3496</v>
      </c>
      <c r="C12" s="5" t="n">
        <v>2832</v>
      </c>
    </row>
    <row r="13">
      <c r="A13" s="4" t="inlineStr">
        <is>
          <t>Total other current liabilities</t>
        </is>
      </c>
      <c r="B13" s="6" t="n">
        <v>30135</v>
      </c>
      <c r="C13" s="6" t="n">
        <v>239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2866</v>
      </c>
      <c r="C4" s="6" t="n">
        <v>127665</v>
      </c>
    </row>
    <row r="5">
      <c r="A5" s="3" t="inlineStr">
        <is>
          <t>Operating costs and expenses:</t>
        </is>
      </c>
      <c r="B5" s="4" t="inlineStr">
        <is>
          <t xml:space="preserve"> </t>
        </is>
      </c>
      <c r="C5" s="4" t="inlineStr">
        <is>
          <t xml:space="preserve"> </t>
        </is>
      </c>
    </row>
    <row r="6">
      <c r="A6" s="4" t="inlineStr">
        <is>
          <t>Cost of materials and other</t>
        </is>
      </c>
      <c r="B6" s="5" t="n">
        <v>27901</v>
      </c>
      <c r="C6" s="5" t="n">
        <v>25327</v>
      </c>
    </row>
    <row r="7">
      <c r="A7" s="4" t="inlineStr">
        <is>
          <t>Direct operating expenses (exclusive of depreciation and amortization)</t>
        </is>
      </c>
      <c r="B7" s="5" t="n">
        <v>54486</v>
      </c>
      <c r="C7" s="5" t="n">
        <v>55669</v>
      </c>
    </row>
    <row r="8">
      <c r="A8" s="4" t="inlineStr">
        <is>
          <t>Depreciation and amortization</t>
        </is>
      </c>
      <c r="B8" s="5" t="n">
        <v>18041</v>
      </c>
      <c r="C8" s="5" t="n">
        <v>19291</v>
      </c>
    </row>
    <row r="9">
      <c r="A9" s="4" t="inlineStr">
        <is>
          <t>Cost of sales</t>
        </is>
      </c>
      <c r="B9" s="5" t="n">
        <v>100428</v>
      </c>
      <c r="C9" s="5" t="n">
        <v>100287</v>
      </c>
    </row>
    <row r="10">
      <c r="A10" s="4" t="inlineStr">
        <is>
          <t>Selling, general and administrative expenses</t>
        </is>
      </c>
      <c r="B10" s="5" t="n">
        <v>7889</v>
      </c>
      <c r="C10" s="5" t="n">
        <v>7311</v>
      </c>
    </row>
    <row r="11">
      <c r="A11" s="4" t="inlineStr">
        <is>
          <t>(Gain) loss on asset disposal</t>
        </is>
      </c>
      <c r="B11" s="5" t="n">
        <v>-40</v>
      </c>
      <c r="C11" s="5" t="n">
        <v>8</v>
      </c>
    </row>
    <row r="12">
      <c r="A12" s="4" t="inlineStr">
        <is>
          <t>Operating income</t>
        </is>
      </c>
      <c r="B12" s="5" t="n">
        <v>34589</v>
      </c>
      <c r="C12" s="5" t="n">
        <v>20059</v>
      </c>
    </row>
    <row r="13">
      <c r="A13" s="3" t="inlineStr">
        <is>
          <t>Other (expense) income:</t>
        </is>
      </c>
      <c r="B13" s="4" t="inlineStr">
        <is>
          <t xml:space="preserve"> </t>
        </is>
      </c>
      <c r="C13" s="4" t="inlineStr">
        <is>
          <t xml:space="preserve"> </t>
        </is>
      </c>
    </row>
    <row r="14">
      <c r="A14" s="4" t="inlineStr">
        <is>
          <t>Interest expense, net</t>
        </is>
      </c>
      <c r="B14" s="5" t="n">
        <v>-7726</v>
      </c>
      <c r="C14" s="5" t="n">
        <v>-7665</v>
      </c>
    </row>
    <row r="15">
      <c r="A15" s="4" t="inlineStr">
        <is>
          <t>Other income, net</t>
        </is>
      </c>
      <c r="B15" s="5" t="n">
        <v>225</v>
      </c>
      <c r="C15" s="5" t="n">
        <v>160</v>
      </c>
    </row>
    <row r="16">
      <c r="A16" s="4" t="inlineStr">
        <is>
          <t>Income before income tax expense</t>
        </is>
      </c>
      <c r="B16" s="5" t="n">
        <v>27088</v>
      </c>
      <c r="C16" s="5" t="n">
        <v>12554</v>
      </c>
    </row>
    <row r="17">
      <c r="A17" s="4" t="inlineStr">
        <is>
          <t>Income tax benefit</t>
        </is>
      </c>
      <c r="B17" s="5" t="n">
        <v>0</v>
      </c>
      <c r="C17" s="5" t="n">
        <v>-25</v>
      </c>
    </row>
    <row r="18">
      <c r="A18" s="4" t="inlineStr">
        <is>
          <t>Net income</t>
        </is>
      </c>
      <c r="B18" s="6" t="n">
        <v>27088</v>
      </c>
      <c r="C18" s="6" t="n">
        <v>12579</v>
      </c>
    </row>
    <row r="19">
      <c r="A19" s="4" t="inlineStr">
        <is>
          <t>Basic earnings per common unit (in dollars per unit)</t>
        </is>
      </c>
      <c r="B19" s="7" t="n">
        <v>2.56</v>
      </c>
      <c r="C19" s="7" t="n">
        <v>1.19</v>
      </c>
    </row>
    <row r="20">
      <c r="A20" s="4" t="inlineStr">
        <is>
          <t>Diluted earnings per common unit (in dollars per unit)</t>
        </is>
      </c>
      <c r="B20" s="7" t="n">
        <v>2.56</v>
      </c>
      <c r="C20" s="7" t="n">
        <v>1.19</v>
      </c>
    </row>
    <row r="21">
      <c r="A21" s="3" t="inlineStr">
        <is>
          <t>Weighted-average common units outstanding:</t>
        </is>
      </c>
      <c r="B21" s="4" t="inlineStr">
        <is>
          <t xml:space="preserve"> </t>
        </is>
      </c>
      <c r="C21" s="4" t="inlineStr">
        <is>
          <t xml:space="preserve"> </t>
        </is>
      </c>
    </row>
    <row r="22">
      <c r="A22" s="4" t="inlineStr">
        <is>
          <t>Basic (in units)</t>
        </is>
      </c>
      <c r="B22" s="5" t="n">
        <v>10570</v>
      </c>
      <c r="C22" s="5" t="n">
        <v>10570</v>
      </c>
    </row>
    <row r="23">
      <c r="A23" s="4" t="inlineStr">
        <is>
          <t>Diluted (in units)</t>
        </is>
      </c>
      <c r="B23" s="5" t="n">
        <v>10570</v>
      </c>
      <c r="C23" s="5" t="n">
        <v>105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 - Schedule of Components of Long-Term Debt and Finance Lease Obliga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 net of current portion</t>
        </is>
      </c>
      <c r="B3" s="6" t="n">
        <v>21287</v>
      </c>
      <c r="C3" s="6" t="n">
        <v>20126</v>
      </c>
    </row>
    <row r="4">
      <c r="A4" s="4" t="inlineStr">
        <is>
          <t>Unamortized debt issuance costs</t>
        </is>
      </c>
      <c r="B4" s="5" t="n">
        <v>-2012</v>
      </c>
      <c r="C4" s="5" t="n">
        <v>-2152</v>
      </c>
    </row>
    <row r="5">
      <c r="A5" s="4" t="inlineStr">
        <is>
          <t>Total long-term debt and finance lease obligation, net of current portion</t>
        </is>
      </c>
      <c r="B5" s="5" t="n">
        <v>569275</v>
      </c>
      <c r="C5" s="5" t="n">
        <v>567974</v>
      </c>
    </row>
    <row r="6">
      <c r="A6" s="4" t="inlineStr">
        <is>
          <t>Current portion of finance lease obligation</t>
        </is>
      </c>
      <c r="B6" s="5" t="n">
        <v>718</v>
      </c>
      <c r="C6" s="5" t="n">
        <v>877</v>
      </c>
    </row>
    <row r="7">
      <c r="A7" s="4" t="inlineStr">
        <is>
          <t>Total long-term debt and finance lease obligation, including current portion</t>
        </is>
      </c>
      <c r="B7" s="5" t="n">
        <v>569993</v>
      </c>
      <c r="C7" s="5" t="n">
        <v>568851</v>
      </c>
    </row>
    <row r="8">
      <c r="A8" s="4" t="inlineStr">
        <is>
          <t>6.125% Senior Secured Notes, due June 2028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stimated fair value of total long-term debt outstanding</t>
        </is>
      </c>
      <c r="B10" s="6" t="n">
        <v>531800</v>
      </c>
      <c r="C10" s="5" t="n">
        <v>533500</v>
      </c>
    </row>
    <row r="11">
      <c r="A11" s="4" t="inlineStr">
        <is>
          <t>Senior Notes | 6.125% Senior Secured Notes, due Jun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percentage rate</t>
        </is>
      </c>
      <c r="B13" s="10" t="n">
        <v>0.06125</v>
      </c>
      <c r="C13" s="4" t="inlineStr">
        <is>
          <t xml:space="preserve"> </t>
        </is>
      </c>
    </row>
    <row r="14">
      <c r="A14" s="4" t="inlineStr">
        <is>
          <t>6.125% Senior Secured Notes, due June 2028</t>
        </is>
      </c>
      <c r="B14" s="6" t="n">
        <v>550000</v>
      </c>
      <c r="C14" s="6" t="n">
        <v>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 - Schedule of Credit Facilities Outstanding (Details) - ABL Credit Agreement - Line of Credit - Revolving Credit Facility $ in Thousands</t>
        </is>
      </c>
      <c r="B1" s="2" t="inlineStr">
        <is>
          <t>Mar. 31, 2025 USD ($)</t>
        </is>
      </c>
    </row>
    <row r="2">
      <c r="A2" s="3" t="inlineStr">
        <is>
          <t>Line of Credit Facility [Line Items]</t>
        </is>
      </c>
      <c r="B2" s="4" t="inlineStr">
        <is>
          <t xml:space="preserve"> </t>
        </is>
      </c>
    </row>
    <row r="3">
      <c r="A3" s="4" t="inlineStr">
        <is>
          <t>Total Available Borrowing Capacity</t>
        </is>
      </c>
      <c r="B3" s="6" t="n">
        <v>50000</v>
      </c>
    </row>
    <row r="4">
      <c r="A4" s="4" t="inlineStr">
        <is>
          <t>Amount Borrowed as of March 31, 2025</t>
        </is>
      </c>
      <c r="B4" s="5" t="n">
        <v>0</v>
      </c>
    </row>
    <row r="5">
      <c r="A5" s="4" t="inlineStr">
        <is>
          <t>Outstanding Letters of Credit</t>
        </is>
      </c>
      <c r="B5" s="5" t="n">
        <v>0</v>
      </c>
    </row>
    <row r="6">
      <c r="A6" s="4" t="inlineStr">
        <is>
          <t>Available Capacity as of March 31, 2025</t>
        </is>
      </c>
      <c r="B6" s="6"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2866</v>
      </c>
      <c r="C4" s="6" t="n">
        <v>127665</v>
      </c>
    </row>
    <row r="5">
      <c r="A5" s="4" t="inlineStr">
        <is>
          <t>Ammon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3178</v>
      </c>
      <c r="C7" s="5" t="n">
        <v>36901</v>
      </c>
    </row>
    <row r="8">
      <c r="A8" s="4" t="inlineStr">
        <is>
          <t>UA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6122</v>
      </c>
      <c r="C10" s="5" t="n">
        <v>75771</v>
      </c>
    </row>
    <row r="11">
      <c r="A11" s="4" t="inlineStr">
        <is>
          <t>Urea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313</v>
      </c>
      <c r="C13" s="5" t="n">
        <v>5142</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4253</v>
      </c>
      <c r="C16" s="6" t="n">
        <v>98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9" t="n">
        <v>6.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9 months</t>
        </is>
      </c>
    </row>
    <row r="7">
      <c r="A7" s="4" t="inlineStr">
        <is>
          <t>Remaining performance obligation</t>
        </is>
      </c>
      <c r="B7" s="9" t="n">
        <v>3.4</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t>
        </is>
      </c>
      <c r="B11" s="9" t="n">
        <v>3.2</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9" t="n">
        <v>23.2</v>
      </c>
      <c r="C4" s="9" t="n">
        <v>5.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hare-based compensation expense</t>
        </is>
      </c>
      <c r="B4" s="6" t="n">
        <v>1472</v>
      </c>
      <c r="C4" s="6" t="n">
        <v>2027</v>
      </c>
    </row>
    <row r="5">
      <c r="A5" s="4" t="inlineStr">
        <is>
          <t>Phantom Unit Award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5" t="n">
        <v>876</v>
      </c>
      <c r="C7" s="5" t="n">
        <v>1070</v>
      </c>
    </row>
    <row r="8">
      <c r="A8" s="4" t="inlineStr">
        <is>
          <t>Other Award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t>
        </is>
      </c>
      <c r="B10" s="6" t="n">
        <v>596</v>
      </c>
      <c r="C10" s="6" t="n">
        <v>9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VR-CapturePoint Parent, LLC (CVRP JV) - Collaborative Arrangement, Transaction with Party to Collaborative Arrangement and Third Party - CRNF $ in Millions</t>
        </is>
      </c>
      <c r="B1" s="2" t="inlineStr">
        <is>
          <t>3 Months Ended</t>
        </is>
      </c>
    </row>
    <row r="2">
      <c r="B2" s="2" t="inlineStr">
        <is>
          <t>Mar. 31, 2025 USD ($)</t>
        </is>
      </c>
    </row>
    <row r="3">
      <c r="A3" s="3" t="inlineStr">
        <is>
          <t>Supply Commitment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for Operating Results and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2866</v>
      </c>
      <c r="C4" s="6" t="n">
        <v>127665</v>
      </c>
    </row>
    <row r="5">
      <c r="A5" s="3" t="inlineStr">
        <is>
          <t>Less:</t>
        </is>
      </c>
      <c r="B5" s="4" t="inlineStr">
        <is>
          <t xml:space="preserve"> </t>
        </is>
      </c>
      <c r="C5" s="4" t="inlineStr">
        <is>
          <t xml:space="preserve"> </t>
        </is>
      </c>
    </row>
    <row r="6">
      <c r="A6" s="4" t="inlineStr">
        <is>
          <t>Cost of materials and other</t>
        </is>
      </c>
      <c r="B6" s="5" t="n">
        <v>27901</v>
      </c>
      <c r="C6" s="5" t="n">
        <v>25327</v>
      </c>
    </row>
    <row r="7">
      <c r="A7" s="4" t="inlineStr">
        <is>
          <t>Direct operating expenses (exclusive of depreciation and amortization and turnaround expenses)</t>
        </is>
      </c>
      <c r="B7" s="5" t="n">
        <v>54486</v>
      </c>
      <c r="C7" s="5" t="n">
        <v>55669</v>
      </c>
    </row>
    <row r="8">
      <c r="A8" s="4" t="inlineStr">
        <is>
          <t>Depreciation and amortization</t>
        </is>
      </c>
      <c r="B8" s="5" t="n">
        <v>18041</v>
      </c>
      <c r="C8" s="5" t="n">
        <v>19291</v>
      </c>
    </row>
    <row r="9">
      <c r="A9" s="4" t="inlineStr">
        <is>
          <t>Selling, general and administrative expenses</t>
        </is>
      </c>
      <c r="B9" s="5" t="n">
        <v>7889</v>
      </c>
      <c r="C9" s="5" t="n">
        <v>7311</v>
      </c>
    </row>
    <row r="10">
      <c r="A10" s="4" t="inlineStr">
        <is>
          <t>Interest income</t>
        </is>
      </c>
      <c r="B10" s="5" t="n">
        <v>-1220</v>
      </c>
      <c r="C10" s="5" t="n">
        <v>-792</v>
      </c>
    </row>
    <row r="11">
      <c r="A11" s="4" t="inlineStr">
        <is>
          <t>Net income</t>
        </is>
      </c>
      <c r="B11" s="5" t="n">
        <v>27088</v>
      </c>
      <c r="C11" s="5" t="n">
        <v>12579</v>
      </c>
    </row>
    <row r="12">
      <c r="A12" s="4" t="inlineStr">
        <is>
          <t>Nitrogen Fertilizer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42866</v>
      </c>
      <c r="C14" s="5" t="n">
        <v>127665</v>
      </c>
    </row>
    <row r="15">
      <c r="A15" s="3" t="inlineStr">
        <is>
          <t>Less:</t>
        </is>
      </c>
      <c r="B15" s="4" t="inlineStr">
        <is>
          <t xml:space="preserve"> </t>
        </is>
      </c>
      <c r="C15" s="4" t="inlineStr">
        <is>
          <t xml:space="preserve"> </t>
        </is>
      </c>
    </row>
    <row r="16">
      <c r="A16" s="4" t="inlineStr">
        <is>
          <t>Feedstocks</t>
        </is>
      </c>
      <c r="B16" s="5" t="n">
        <v>16529</v>
      </c>
      <c r="C16" s="5" t="n">
        <v>17076</v>
      </c>
    </row>
    <row r="17">
      <c r="A17" s="4" t="inlineStr">
        <is>
          <t>Distribution costs</t>
        </is>
      </c>
      <c r="B17" s="5" t="n">
        <v>13228</v>
      </c>
      <c r="C17" s="5" t="n">
        <v>7941</v>
      </c>
    </row>
    <row r="18">
      <c r="A18" s="4" t="inlineStr">
        <is>
          <t>Other costs of materials</t>
        </is>
      </c>
      <c r="B18" s="5" t="n">
        <v>-1856</v>
      </c>
      <c r="C18" s="5" t="n">
        <v>310</v>
      </c>
    </row>
    <row r="19">
      <c r="A19" s="4" t="inlineStr">
        <is>
          <t>Cost of materials and other</t>
        </is>
      </c>
      <c r="B19" s="5" t="n">
        <v>27901</v>
      </c>
      <c r="C19" s="5" t="n">
        <v>25327</v>
      </c>
    </row>
    <row r="20">
      <c r="A20" s="4" t="inlineStr">
        <is>
          <t>Direct operating expenses (exclusive of depreciation and amortization and turnaround expenses)</t>
        </is>
      </c>
      <c r="B20" s="5" t="n">
        <v>54108</v>
      </c>
      <c r="C20" s="5" t="n">
        <v>55604</v>
      </c>
    </row>
    <row r="21">
      <c r="A21" s="4" t="inlineStr">
        <is>
          <t>Turnaround expenses</t>
        </is>
      </c>
      <c r="B21" s="5" t="n">
        <v>378</v>
      </c>
      <c r="C21" s="5" t="n">
        <v>65</v>
      </c>
    </row>
    <row r="22">
      <c r="A22" s="4" t="inlineStr">
        <is>
          <t>Depreciation and amortization</t>
        </is>
      </c>
      <c r="B22" s="5" t="n">
        <v>18041</v>
      </c>
      <c r="C22" s="5" t="n">
        <v>19291</v>
      </c>
    </row>
    <row r="23">
      <c r="A23" s="4" t="inlineStr">
        <is>
          <t>Selling, general and administrative expenses</t>
        </is>
      </c>
      <c r="B23" s="5" t="n">
        <v>7889</v>
      </c>
      <c r="C23" s="5" t="n">
        <v>7311</v>
      </c>
    </row>
    <row r="24">
      <c r="A24" s="4" t="inlineStr">
        <is>
          <t>Interest expense</t>
        </is>
      </c>
      <c r="B24" s="5" t="n">
        <v>8946</v>
      </c>
      <c r="C24" s="5" t="n">
        <v>8457</v>
      </c>
    </row>
    <row r="25">
      <c r="A25" s="4" t="inlineStr">
        <is>
          <t>Other segment items</t>
        </is>
      </c>
      <c r="B25" s="5" t="n">
        <v>-265</v>
      </c>
      <c r="C25" s="5" t="n">
        <v>-177</v>
      </c>
    </row>
    <row r="26">
      <c r="A26" s="4" t="inlineStr">
        <is>
          <t>Net income</t>
        </is>
      </c>
      <c r="B26" s="5" t="n">
        <v>27088</v>
      </c>
      <c r="C26" s="5" t="n">
        <v>12579</v>
      </c>
    </row>
    <row r="27">
      <c r="A27" s="4" t="inlineStr">
        <is>
          <t>Capital expenditures</t>
        </is>
      </c>
      <c r="B27" s="6" t="n">
        <v>5932</v>
      </c>
      <c r="C27" s="6" t="n">
        <v>46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s:</t>
        </is>
      </c>
      <c r="B3" s="4" t="inlineStr">
        <is>
          <t xml:space="preserve"> </t>
        </is>
      </c>
      <c r="C3" s="4" t="inlineStr">
        <is>
          <t xml:space="preserve"> </t>
        </is>
      </c>
    </row>
    <row r="4">
      <c r="A4" s="4" t="inlineStr">
        <is>
          <t>Cash paid for interest</t>
        </is>
      </c>
      <c r="B4" s="6" t="n">
        <v>661</v>
      </c>
      <c r="C4" s="6" t="n">
        <v>114</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1393</v>
      </c>
      <c r="C6" s="5" t="n">
        <v>947</v>
      </c>
    </row>
    <row r="7">
      <c r="A7" s="4" t="inlineStr">
        <is>
          <t>Operating cash flows from finance leases</t>
        </is>
      </c>
      <c r="B7" s="5" t="n">
        <v>434</v>
      </c>
      <c r="C7" s="5" t="n">
        <v>0</v>
      </c>
    </row>
    <row r="8">
      <c r="A8" s="4" t="inlineStr">
        <is>
          <t>Financing cash flows from finance leases</t>
        </is>
      </c>
      <c r="B8" s="5" t="n">
        <v>343</v>
      </c>
      <c r="C8" s="5" t="n">
        <v>0</v>
      </c>
    </row>
    <row r="9">
      <c r="A9" s="3" t="inlineStr">
        <is>
          <t>Noncash investing and financing activities:</t>
        </is>
      </c>
      <c r="B9" s="4" t="inlineStr">
        <is>
          <t xml:space="preserve"> </t>
        </is>
      </c>
      <c r="C9" s="4" t="inlineStr">
        <is>
          <t xml:space="preserve"> </t>
        </is>
      </c>
    </row>
    <row r="10">
      <c r="A10" s="4" t="inlineStr">
        <is>
          <t>Change in capital expenditures included in accounts payable</t>
        </is>
      </c>
      <c r="B10" s="6" t="n">
        <v>-3939</v>
      </c>
      <c r="C10" s="6" t="n">
        <v>-34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 USD ($) $ in Thousands</t>
        </is>
      </c>
      <c r="B1" s="2" t="inlineStr">
        <is>
          <t>Total</t>
        </is>
      </c>
      <c r="C1" s="2" t="inlineStr">
        <is>
          <t>General Partner Interest</t>
        </is>
      </c>
      <c r="D1" s="2" t="inlineStr">
        <is>
          <t xml:space="preserve">Common Units </t>
        </is>
      </c>
    </row>
    <row r="2">
      <c r="A2" s="4" t="inlineStr">
        <is>
          <t>Beginning balance (in units) at Dec. 31, 2023</t>
        </is>
      </c>
      <c r="B2" s="4" t="inlineStr">
        <is>
          <t xml:space="preserve"> </t>
        </is>
      </c>
      <c r="C2" s="4" t="inlineStr">
        <is>
          <t xml:space="preserve"> </t>
        </is>
      </c>
      <c r="D2" s="5" t="n">
        <v>10569637</v>
      </c>
    </row>
    <row r="3">
      <c r="A3" s="4" t="inlineStr">
        <is>
          <t>Beginning balance at Dec. 31, 2023</t>
        </is>
      </c>
      <c r="B3" s="6" t="n">
        <v>302880</v>
      </c>
      <c r="C3" s="6" t="n">
        <v>1</v>
      </c>
      <c r="D3" s="6" t="n">
        <v>302879</v>
      </c>
    </row>
    <row r="4">
      <c r="A4" s="3" t="inlineStr">
        <is>
          <t>Increase (Decrease) in Partners' Capital</t>
        </is>
      </c>
      <c r="B4" s="4" t="inlineStr">
        <is>
          <t xml:space="preserve"> </t>
        </is>
      </c>
      <c r="C4" s="4" t="inlineStr">
        <is>
          <t xml:space="preserve"> </t>
        </is>
      </c>
      <c r="D4" s="4" t="inlineStr">
        <is>
          <t xml:space="preserve"> </t>
        </is>
      </c>
    </row>
    <row r="5">
      <c r="A5" s="4" t="inlineStr">
        <is>
          <t>Net income</t>
        </is>
      </c>
      <c r="B5" s="5" t="n">
        <v>12579</v>
      </c>
      <c r="C5" s="4" t="inlineStr">
        <is>
          <t xml:space="preserve"> </t>
        </is>
      </c>
      <c r="D5" s="5" t="n">
        <v>12579</v>
      </c>
    </row>
    <row r="6">
      <c r="A6" s="4" t="inlineStr">
        <is>
          <t>Cash distributions to common unitholders - Affiliates</t>
        </is>
      </c>
      <c r="B6" s="5" t="n">
        <v>-6539</v>
      </c>
      <c r="C6" s="4" t="inlineStr">
        <is>
          <t xml:space="preserve"> </t>
        </is>
      </c>
      <c r="D6" s="5" t="n">
        <v>-6539</v>
      </c>
    </row>
    <row r="7">
      <c r="A7" s="4" t="inlineStr">
        <is>
          <t>Cash distributions to common unitholders - Non-affiliates</t>
        </is>
      </c>
      <c r="B7" s="5" t="n">
        <v>-11218</v>
      </c>
      <c r="C7" s="4" t="inlineStr">
        <is>
          <t xml:space="preserve"> </t>
        </is>
      </c>
      <c r="D7" s="6" t="n">
        <v>-11218</v>
      </c>
    </row>
    <row r="8">
      <c r="A8" s="4" t="inlineStr">
        <is>
          <t>Ending balance (in units) at Mar. 31, 2024</t>
        </is>
      </c>
      <c r="B8" s="4" t="inlineStr">
        <is>
          <t xml:space="preserve"> </t>
        </is>
      </c>
      <c r="C8" s="4" t="inlineStr">
        <is>
          <t xml:space="preserve"> </t>
        </is>
      </c>
      <c r="D8" s="5" t="n">
        <v>10569637</v>
      </c>
    </row>
    <row r="9">
      <c r="A9" s="4" t="inlineStr">
        <is>
          <t>Ending balance at Mar. 31, 2024</t>
        </is>
      </c>
      <c r="B9" s="5" t="n">
        <v>297702</v>
      </c>
      <c r="C9" s="5" t="n">
        <v>1</v>
      </c>
      <c r="D9" s="6" t="n">
        <v>297701</v>
      </c>
    </row>
    <row r="10">
      <c r="A10" s="4" t="inlineStr">
        <is>
          <t>Beginning balance (in units) at Dec. 31, 2024</t>
        </is>
      </c>
      <c r="B10" s="4" t="inlineStr">
        <is>
          <t xml:space="preserve"> </t>
        </is>
      </c>
      <c r="C10" s="4" t="inlineStr">
        <is>
          <t xml:space="preserve"> </t>
        </is>
      </c>
      <c r="D10" s="5" t="n">
        <v>10569637</v>
      </c>
    </row>
    <row r="11">
      <c r="A11" s="4" t="inlineStr">
        <is>
          <t>Beginning balance at Dec. 31, 2024</t>
        </is>
      </c>
      <c r="B11" s="5" t="n">
        <v>293070</v>
      </c>
      <c r="C11" s="5" t="n">
        <v>1</v>
      </c>
      <c r="D11" s="6" t="n">
        <v>293069</v>
      </c>
    </row>
    <row r="12">
      <c r="A12" s="3" t="inlineStr">
        <is>
          <t>Increase (Decrease) in Partners' Capital</t>
        </is>
      </c>
      <c r="B12" s="4" t="inlineStr">
        <is>
          <t xml:space="preserve"> </t>
        </is>
      </c>
      <c r="C12" s="4" t="inlineStr">
        <is>
          <t xml:space="preserve"> </t>
        </is>
      </c>
      <c r="D12" s="4" t="inlineStr">
        <is>
          <t xml:space="preserve"> </t>
        </is>
      </c>
    </row>
    <row r="13">
      <c r="A13" s="4" t="inlineStr">
        <is>
          <t>Net income</t>
        </is>
      </c>
      <c r="B13" s="5" t="n">
        <v>27088</v>
      </c>
      <c r="C13" s="4" t="inlineStr">
        <is>
          <t xml:space="preserve"> </t>
        </is>
      </c>
      <c r="D13" s="5" t="n">
        <v>27088</v>
      </c>
    </row>
    <row r="14">
      <c r="A14" s="4" t="inlineStr">
        <is>
          <t>Cash distributions to common unitholders - Affiliates</t>
        </is>
      </c>
      <c r="B14" s="5" t="n">
        <v>-6811</v>
      </c>
      <c r="C14" s="4" t="inlineStr">
        <is>
          <t xml:space="preserve"> </t>
        </is>
      </c>
      <c r="D14" s="5" t="n">
        <v>-6811</v>
      </c>
    </row>
    <row r="15">
      <c r="A15" s="4" t="inlineStr">
        <is>
          <t>Cash distributions to common unitholders - Non-affiliates</t>
        </is>
      </c>
      <c r="B15" s="5" t="n">
        <v>-11686</v>
      </c>
      <c r="C15" s="4" t="inlineStr">
        <is>
          <t xml:space="preserve"> </t>
        </is>
      </c>
      <c r="D15" s="6" t="n">
        <v>-11686</v>
      </c>
    </row>
    <row r="16">
      <c r="A16" s="4" t="inlineStr">
        <is>
          <t>Ending balance (in units) at Mar. 31, 2025</t>
        </is>
      </c>
      <c r="B16" s="4" t="inlineStr">
        <is>
          <t xml:space="preserve"> </t>
        </is>
      </c>
      <c r="C16" s="4" t="inlineStr">
        <is>
          <t xml:space="preserve"> </t>
        </is>
      </c>
      <c r="D16" s="5" t="n">
        <v>10569637</v>
      </c>
    </row>
    <row r="17">
      <c r="A17" s="4" t="inlineStr">
        <is>
          <t>Ending balance at Mar. 31, 2025</t>
        </is>
      </c>
      <c r="B17" s="6" t="n">
        <v>301661</v>
      </c>
      <c r="C17" s="6" t="n">
        <v>1</v>
      </c>
      <c r="D17" s="6" t="n">
        <v>301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c r="D2" s="2" t="inlineStr">
        <is>
          <t>Dec. 31, 2024</t>
        </is>
      </c>
    </row>
    <row r="3">
      <c r="A3" s="4" t="inlineStr">
        <is>
          <t>CVR Energy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related parties</t>
        </is>
      </c>
      <c r="B5" s="6" t="n">
        <v>3111</v>
      </c>
      <c r="C5" s="6" t="n">
        <v>3919</v>
      </c>
      <c r="D5" s="4" t="inlineStr">
        <is>
          <t xml:space="preserve"> </t>
        </is>
      </c>
    </row>
    <row r="6">
      <c r="A6" s="4" t="inlineStr">
        <is>
          <t>CVR Service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related parties</t>
        </is>
      </c>
      <c r="B8" s="5" t="n">
        <v>6805</v>
      </c>
      <c r="C8" s="5" t="n">
        <v>6936</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5" t="n">
        <v>4969</v>
      </c>
      <c r="C11" s="4" t="inlineStr">
        <is>
          <t xml:space="preserve"> </t>
        </is>
      </c>
      <c r="D11" s="6" t="n">
        <v>6213</v>
      </c>
    </row>
    <row r="12">
      <c r="A12" s="4" t="inlineStr">
        <is>
          <t>Related Party | CVR Energy subsid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t>
        </is>
      </c>
      <c r="B14" s="5" t="n">
        <v>431</v>
      </c>
      <c r="C14" s="5" t="n">
        <v>22</v>
      </c>
      <c r="D14" s="4" t="inlineStr">
        <is>
          <t xml:space="preserve"> </t>
        </is>
      </c>
    </row>
    <row r="15">
      <c r="A15" s="4" t="inlineStr">
        <is>
          <t>Related Party | CVRP JV</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t>
        </is>
      </c>
      <c r="B17" s="6" t="n">
        <v>687</v>
      </c>
      <c r="C17" s="6" t="n">
        <v>617</v>
      </c>
      <c r="D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Schedule of Distributions Paid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stributions per common unit (in dollars per unit)</t>
        </is>
      </c>
      <c r="B4" s="7" t="n">
        <v>1.75</v>
      </c>
      <c r="C4" s="7" t="n">
        <v>1.19</v>
      </c>
      <c r="D4" s="7" t="n">
        <v>1.9</v>
      </c>
      <c r="E4" s="7" t="n">
        <v>1.92</v>
      </c>
      <c r="F4" s="7" t="n">
        <v>1.68</v>
      </c>
      <c r="G4" s="7" t="n">
        <v>6.69</v>
      </c>
    </row>
    <row r="5">
      <c r="A5" s="4" t="inlineStr">
        <is>
          <t>Quarterly distributions paid</t>
        </is>
      </c>
      <c r="B5" s="6" t="n">
        <v>18497</v>
      </c>
      <c r="C5" s="6" t="n">
        <v>12578</v>
      </c>
      <c r="D5" s="6" t="n">
        <v>20082</v>
      </c>
      <c r="E5" s="6" t="n">
        <v>20293</v>
      </c>
      <c r="F5" s="6" t="n">
        <v>17757</v>
      </c>
      <c r="G5" s="6" t="n">
        <v>70710</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distributions paid</t>
        </is>
      </c>
      <c r="B8" s="5" t="n">
        <v>6811</v>
      </c>
      <c r="C8" s="5" t="n">
        <v>4632</v>
      </c>
      <c r="D8" s="5" t="n">
        <v>7395</v>
      </c>
      <c r="E8" s="5" t="n">
        <v>7472</v>
      </c>
      <c r="F8" s="5" t="n">
        <v>6539</v>
      </c>
      <c r="G8" s="5" t="n">
        <v>26037</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rterly distributions paid</t>
        </is>
      </c>
      <c r="B11" s="6" t="n">
        <v>11686</v>
      </c>
      <c r="C11" s="6" t="n">
        <v>7946</v>
      </c>
      <c r="D11" s="6" t="n">
        <v>12688</v>
      </c>
      <c r="E11" s="6" t="n">
        <v>12821</v>
      </c>
      <c r="F11" s="6" t="n">
        <v>11218</v>
      </c>
      <c r="G11" s="6" t="n">
        <v>44673</v>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Distributions (Details) - Subsequent Event - USD ($) $ / shares in Units, $ in Millions</t>
        </is>
      </c>
      <c r="B1" s="2" t="inlineStr">
        <is>
          <t>May 19, 2025</t>
        </is>
      </c>
      <c r="C1" s="2" t="inlineStr">
        <is>
          <t>Apr. 28, 2025</t>
        </is>
      </c>
    </row>
    <row r="2">
      <c r="A2" s="3" t="inlineStr">
        <is>
          <t>Related Party Transaction [Line Items]</t>
        </is>
      </c>
      <c r="B2" s="4" t="inlineStr">
        <is>
          <t xml:space="preserve"> </t>
        </is>
      </c>
      <c r="C2" s="4" t="inlineStr">
        <is>
          <t xml:space="preserve"> </t>
        </is>
      </c>
    </row>
    <row r="3">
      <c r="A3" s="4" t="inlineStr">
        <is>
          <t>Distributions declared per common unit (in dollars per unit)</t>
        </is>
      </c>
      <c r="B3" s="4" t="inlineStr">
        <is>
          <t xml:space="preserve"> </t>
        </is>
      </c>
      <c r="C3" s="7" t="n">
        <v>2.26</v>
      </c>
    </row>
    <row r="4">
      <c r="A4" s="4" t="inlineStr">
        <is>
          <t>Distribution declared</t>
        </is>
      </c>
      <c r="B4" s="4" t="inlineStr">
        <is>
          <t xml:space="preserve"> </t>
        </is>
      </c>
      <c r="C4" s="9" t="n">
        <v>23.9</v>
      </c>
    </row>
    <row r="5">
      <c r="A5" s="4" t="inlineStr">
        <is>
          <t>CVR Energy | Forecas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distribution</t>
        </is>
      </c>
      <c r="B7" s="9" t="n">
        <v>8.800000000000001</v>
      </c>
      <c r="C7" s="4" t="inlineStr">
        <is>
          <t xml:space="preserve"> </t>
        </is>
      </c>
    </row>
    <row r="8">
      <c r="A8" s="4" t="inlineStr">
        <is>
          <t>IEP Energy LLC | Forecas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distribution</t>
        </is>
      </c>
      <c r="B10" s="9" t="n">
        <v>0.5</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DENSED CONSOLIDATED STATEMENTS OF CASH FLOWS - USD ($) $ in Thousands</t>
        </is>
      </c>
      <c r="B1" s="2" t="inlineStr">
        <is>
          <t>3 Months Ended</t>
        </is>
      </c>
      <c r="F1" s="2" t="inlineStr">
        <is>
          <t>12 Months Ended</t>
        </is>
      </c>
    </row>
    <row r="2">
      <c r="B2" s="2" t="inlineStr">
        <is>
          <t>Mar. 31, 2025</t>
        </is>
      </c>
      <c r="C2" s="2" t="inlineStr">
        <is>
          <t>Dec. 31, 2024</t>
        </is>
      </c>
      <c r="D2" s="2" t="inlineStr">
        <is>
          <t>Jun. 30, 2024</t>
        </is>
      </c>
      <c r="E2" s="2" t="inlineStr">
        <is>
          <t>Mar. 31, 2024</t>
        </is>
      </c>
      <c r="F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7088</v>
      </c>
      <c r="C4" s="4" t="inlineStr">
        <is>
          <t xml:space="preserve"> </t>
        </is>
      </c>
      <c r="D4" s="4" t="inlineStr">
        <is>
          <t xml:space="preserve"> </t>
        </is>
      </c>
      <c r="E4" s="6" t="n">
        <v>1257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18041</v>
      </c>
      <c r="C6" s="4" t="inlineStr">
        <is>
          <t xml:space="preserve"> </t>
        </is>
      </c>
      <c r="D6" s="4" t="inlineStr">
        <is>
          <t xml:space="preserve"> </t>
        </is>
      </c>
      <c r="E6" s="5" t="n">
        <v>19291</v>
      </c>
      <c r="F6" s="4" t="inlineStr">
        <is>
          <t xml:space="preserve"> </t>
        </is>
      </c>
    </row>
    <row r="7">
      <c r="A7" s="4" t="inlineStr">
        <is>
          <t>Share-based compensation</t>
        </is>
      </c>
      <c r="B7" s="5" t="n">
        <v>1472</v>
      </c>
      <c r="C7" s="4" t="inlineStr">
        <is>
          <t xml:space="preserve"> </t>
        </is>
      </c>
      <c r="D7" s="4" t="inlineStr">
        <is>
          <t xml:space="preserve"> </t>
        </is>
      </c>
      <c r="E7" s="5" t="n">
        <v>2027</v>
      </c>
      <c r="F7" s="4" t="inlineStr">
        <is>
          <t xml:space="preserve"> </t>
        </is>
      </c>
    </row>
    <row r="8">
      <c r="A8" s="4" t="inlineStr">
        <is>
          <t>Other adjustments</t>
        </is>
      </c>
      <c r="B8" s="5" t="n">
        <v>144</v>
      </c>
      <c r="C8" s="4" t="inlineStr">
        <is>
          <t xml:space="preserve"> </t>
        </is>
      </c>
      <c r="D8" s="4" t="inlineStr">
        <is>
          <t xml:space="preserve"> </t>
        </is>
      </c>
      <c r="E8" s="5" t="n">
        <v>141</v>
      </c>
      <c r="F8" s="4" t="inlineStr">
        <is>
          <t xml:space="preserve"> </t>
        </is>
      </c>
    </row>
    <row r="9">
      <c r="A9" s="3" t="inlineStr">
        <is>
          <t>Change in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23575</v>
      </c>
      <c r="C10" s="4" t="inlineStr">
        <is>
          <t xml:space="preserve"> </t>
        </is>
      </c>
      <c r="D10" s="4" t="inlineStr">
        <is>
          <t xml:space="preserve"> </t>
        </is>
      </c>
      <c r="E10" s="5" t="n">
        <v>-2311</v>
      </c>
      <c r="F10" s="4" t="inlineStr">
        <is>
          <t xml:space="preserve"> </t>
        </is>
      </c>
    </row>
    <row r="11">
      <c r="A11" s="4" t="inlineStr">
        <is>
          <t>Inventories</t>
        </is>
      </c>
      <c r="B11" s="5" t="n">
        <v>-3790</v>
      </c>
      <c r="C11" s="4" t="inlineStr">
        <is>
          <t xml:space="preserve"> </t>
        </is>
      </c>
      <c r="D11" s="4" t="inlineStr">
        <is>
          <t xml:space="preserve"> </t>
        </is>
      </c>
      <c r="E11" s="5" t="n">
        <v>-1248</v>
      </c>
      <c r="F11" s="4" t="inlineStr">
        <is>
          <t xml:space="preserve"> </t>
        </is>
      </c>
    </row>
    <row r="12">
      <c r="A12" s="4" t="inlineStr">
        <is>
          <t>Prepaid expenses and other current assets</t>
        </is>
      </c>
      <c r="B12" s="5" t="n">
        <v>-677</v>
      </c>
      <c r="C12" s="4" t="inlineStr">
        <is>
          <t xml:space="preserve"> </t>
        </is>
      </c>
      <c r="D12" s="4" t="inlineStr">
        <is>
          <t xml:space="preserve"> </t>
        </is>
      </c>
      <c r="E12" s="5" t="n">
        <v>1827</v>
      </c>
      <c r="F12" s="4" t="inlineStr">
        <is>
          <t xml:space="preserve"> </t>
        </is>
      </c>
    </row>
    <row r="13">
      <c r="A13" s="4" t="inlineStr">
        <is>
          <t>Accounts payable</t>
        </is>
      </c>
      <c r="B13" s="5" t="n">
        <v>-464</v>
      </c>
      <c r="C13" s="4" t="inlineStr">
        <is>
          <t xml:space="preserve"> </t>
        </is>
      </c>
      <c r="D13" s="4" t="inlineStr">
        <is>
          <t xml:space="preserve"> </t>
        </is>
      </c>
      <c r="E13" s="5" t="n">
        <v>-5187</v>
      </c>
      <c r="F13" s="4" t="inlineStr">
        <is>
          <t xml:space="preserve"> </t>
        </is>
      </c>
    </row>
    <row r="14">
      <c r="A14" s="4" t="inlineStr">
        <is>
          <t>Deferred revenue</t>
        </is>
      </c>
      <c r="B14" s="5" t="n">
        <v>-15481</v>
      </c>
      <c r="C14" s="4" t="inlineStr">
        <is>
          <t xml:space="preserve"> </t>
        </is>
      </c>
      <c r="D14" s="4" t="inlineStr">
        <is>
          <t xml:space="preserve"> </t>
        </is>
      </c>
      <c r="E14" s="5" t="n">
        <v>9338</v>
      </c>
      <c r="F14" s="4" t="inlineStr">
        <is>
          <t xml:space="preserve"> </t>
        </is>
      </c>
    </row>
    <row r="15">
      <c r="A15" s="4" t="inlineStr">
        <is>
          <t>Other current liabilities</t>
        </is>
      </c>
      <c r="B15" s="5" t="n">
        <v>5483</v>
      </c>
      <c r="C15" s="4" t="inlineStr">
        <is>
          <t xml:space="preserve"> </t>
        </is>
      </c>
      <c r="D15" s="4" t="inlineStr">
        <is>
          <t xml:space="preserve"> </t>
        </is>
      </c>
      <c r="E15" s="5" t="n">
        <v>5960</v>
      </c>
      <c r="F15" s="4" t="inlineStr">
        <is>
          <t xml:space="preserve"> </t>
        </is>
      </c>
    </row>
    <row r="16">
      <c r="A16" s="4" t="inlineStr">
        <is>
          <t>Net cash provided by operating activities</t>
        </is>
      </c>
      <c r="B16" s="5" t="n">
        <v>55391</v>
      </c>
      <c r="C16" s="4" t="inlineStr">
        <is>
          <t xml:space="preserve"> </t>
        </is>
      </c>
      <c r="D16" s="4" t="inlineStr">
        <is>
          <t xml:space="preserve"> </t>
        </is>
      </c>
      <c r="E16" s="5" t="n">
        <v>42417</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expenditures</t>
        </is>
      </c>
      <c r="B18" s="5" t="n">
        <v>-9871</v>
      </c>
      <c r="C18" s="4" t="inlineStr">
        <is>
          <t xml:space="preserve"> </t>
        </is>
      </c>
      <c r="D18" s="4" t="inlineStr">
        <is>
          <t xml:space="preserve"> </t>
        </is>
      </c>
      <c r="E18" s="5" t="n">
        <v>-8095</v>
      </c>
      <c r="F18" s="4" t="inlineStr">
        <is>
          <t xml:space="preserve"> </t>
        </is>
      </c>
    </row>
    <row r="19">
      <c r="A19" s="4" t="inlineStr">
        <is>
          <t>Proceeds from sale of assets</t>
        </is>
      </c>
      <c r="B19" s="5" t="n">
        <v>40</v>
      </c>
      <c r="C19" s="4" t="inlineStr">
        <is>
          <t xml:space="preserve"> </t>
        </is>
      </c>
      <c r="D19" s="4" t="inlineStr">
        <is>
          <t xml:space="preserve"> </t>
        </is>
      </c>
      <c r="E19" s="5" t="n">
        <v>0</v>
      </c>
      <c r="F19" s="4" t="inlineStr">
        <is>
          <t xml:space="preserve"> </t>
        </is>
      </c>
    </row>
    <row r="20">
      <c r="A20" s="4" t="inlineStr">
        <is>
          <t>Return of equity method investment</t>
        </is>
      </c>
      <c r="B20" s="5" t="n">
        <v>4024</v>
      </c>
      <c r="C20" s="4" t="inlineStr">
        <is>
          <t xml:space="preserve"> </t>
        </is>
      </c>
      <c r="D20" s="4" t="inlineStr">
        <is>
          <t xml:space="preserve"> </t>
        </is>
      </c>
      <c r="E20" s="5" t="n">
        <v>2778</v>
      </c>
      <c r="F20" s="4" t="inlineStr">
        <is>
          <t xml:space="preserve"> </t>
        </is>
      </c>
    </row>
    <row r="21">
      <c r="A21" s="4" t="inlineStr">
        <is>
          <t>Net cash used in investing activities</t>
        </is>
      </c>
      <c r="B21" s="5" t="n">
        <v>-5807</v>
      </c>
      <c r="C21" s="4" t="inlineStr">
        <is>
          <t xml:space="preserve"> </t>
        </is>
      </c>
      <c r="D21" s="4" t="inlineStr">
        <is>
          <t xml:space="preserve"> </t>
        </is>
      </c>
      <c r="E21" s="5" t="n">
        <v>-5317</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stributions to common unitholders</t>
        </is>
      </c>
      <c r="B23" s="5" t="n">
        <v>-18497</v>
      </c>
      <c r="C23" s="6" t="n">
        <v>-12578</v>
      </c>
      <c r="D23" s="6" t="n">
        <v>-20293</v>
      </c>
      <c r="E23" s="5" t="n">
        <v>-17757</v>
      </c>
      <c r="F23" s="6" t="n">
        <v>-70710</v>
      </c>
    </row>
    <row r="24">
      <c r="A24" s="4" t="inlineStr">
        <is>
          <t>Other financing activities</t>
        </is>
      </c>
      <c r="B24" s="5" t="n">
        <v>-169</v>
      </c>
      <c r="C24" s="4" t="inlineStr">
        <is>
          <t xml:space="preserve"> </t>
        </is>
      </c>
      <c r="D24" s="4" t="inlineStr">
        <is>
          <t xml:space="preserve"> </t>
        </is>
      </c>
      <c r="E24" s="5" t="n">
        <v>0</v>
      </c>
      <c r="F24" s="4" t="inlineStr">
        <is>
          <t xml:space="preserve"> </t>
        </is>
      </c>
    </row>
    <row r="25">
      <c r="A25" s="4" t="inlineStr">
        <is>
          <t>Net cash used in financing activities</t>
        </is>
      </c>
      <c r="B25" s="5" t="n">
        <v>-18666</v>
      </c>
      <c r="C25" s="4" t="inlineStr">
        <is>
          <t xml:space="preserve"> </t>
        </is>
      </c>
      <c r="D25" s="4" t="inlineStr">
        <is>
          <t xml:space="preserve"> </t>
        </is>
      </c>
      <c r="E25" s="5" t="n">
        <v>-17757</v>
      </c>
      <c r="F25" s="4" t="inlineStr">
        <is>
          <t xml:space="preserve"> </t>
        </is>
      </c>
    </row>
    <row r="26">
      <c r="A26" s="4" t="inlineStr">
        <is>
          <t>Net increase in cash and cash equivalents</t>
        </is>
      </c>
      <c r="B26" s="5" t="n">
        <v>30918</v>
      </c>
      <c r="C26" s="4" t="inlineStr">
        <is>
          <t xml:space="preserve"> </t>
        </is>
      </c>
      <c r="D26" s="4" t="inlineStr">
        <is>
          <t xml:space="preserve"> </t>
        </is>
      </c>
      <c r="E26" s="5" t="n">
        <v>19343</v>
      </c>
      <c r="F26" s="4" t="inlineStr">
        <is>
          <t xml:space="preserve"> </t>
        </is>
      </c>
    </row>
    <row r="27">
      <c r="A27" s="4" t="inlineStr">
        <is>
          <t>Cash and cash equivalents, beginning of period</t>
        </is>
      </c>
      <c r="B27" s="5" t="n">
        <v>90857</v>
      </c>
      <c r="C27" s="4" t="inlineStr">
        <is>
          <t xml:space="preserve"> </t>
        </is>
      </c>
      <c r="D27" s="6" t="n">
        <v>64622</v>
      </c>
      <c r="E27" s="5" t="n">
        <v>45279</v>
      </c>
      <c r="F27" s="5" t="n">
        <v>45279</v>
      </c>
    </row>
    <row r="28">
      <c r="A28" s="4" t="inlineStr">
        <is>
          <t>Cash and cash equivalents, end of period</t>
        </is>
      </c>
      <c r="B28" s="5" t="n">
        <v>121775</v>
      </c>
      <c r="C28" s="6" t="n">
        <v>90857</v>
      </c>
      <c r="D28" s="4" t="inlineStr">
        <is>
          <t xml:space="preserve"> </t>
        </is>
      </c>
      <c r="E28" s="5" t="n">
        <v>64622</v>
      </c>
      <c r="F28" s="6" t="n">
        <v>90857</v>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istributions to common unitholders</t>
        </is>
      </c>
      <c r="B31" s="5" t="n">
        <v>-6811</v>
      </c>
      <c r="C31" s="4" t="inlineStr">
        <is>
          <t xml:space="preserve"> </t>
        </is>
      </c>
      <c r="D31" s="4" t="inlineStr">
        <is>
          <t xml:space="preserve"> </t>
        </is>
      </c>
      <c r="E31" s="5" t="n">
        <v>-6539</v>
      </c>
      <c r="F31" s="4" t="inlineStr">
        <is>
          <t xml:space="preserve"> </t>
        </is>
      </c>
    </row>
    <row r="32">
      <c r="A32" s="4" t="inlineStr">
        <is>
          <t>Non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distributions to common unitholders</t>
        </is>
      </c>
      <c r="B34" s="6" t="n">
        <v>-11686</v>
      </c>
      <c r="C34" s="4" t="inlineStr">
        <is>
          <t xml:space="preserve"> </t>
        </is>
      </c>
      <c r="D34" s="4" t="inlineStr">
        <is>
          <t xml:space="preserve"> </t>
        </is>
      </c>
      <c r="E34" s="6" t="n">
        <v>-11218</v>
      </c>
      <c r="F34"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and together with the Coffeyville Facility, the “Facilities”). The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March 31, 2025, public common unitholders held approximately 61% of the Partnership’s outstanding limited partner interests; CVR Energy, through its subsidiaries, held approximately 37% of the Partnership’s outstanding limited partner interests and 100% of the Partnership’s general partner interest, while Icahn Enterprises L.P. and its other affiliates (“IEP”) held the remaining outstanding limited partner interests. As of March 31, 2025, IEP owned approximately 68% of the common stock of CVR Energy. In April 2025, IEP acquired additional shares of the Partnership’s outstanding limited partner interests, increasing its ownership to approximately 3%. Management and Operations The Partnership, including its general partner, is managed by a combination of the Board, the general partner’s executive officers, UAN Services, LLC (as sole member of the general partner), and certain officers of CVR Energy and its subsidiaries, pursuant to the Partnership Agreement, as well as a number of agreements among the Partnership, the general partner, CVR Energy, and certain of their respective subsidiaries, including certain services agreements. See Part II, Item 8 of CVR Partners’ Annual Report on Form 10-K for the year ended December 31, 2024 (the “2024 Form 10-K”) for further discussion. Common unitholders have limited voting rights on matters affecting the Partnership and have no right to elect the general partner’s directors or officers, whether on an annual or continuing basis or otherwise. Subsequent Events The Partnership evaluated subsequent events, if any, that would require an adjustment to the Partnership’s condensed consolidated financial statements or require disclosure in the notes to the condensed consolidated financial statements through the date of issuance of these condensed consolidated financial statements. Where applicable, the notes to these condensed consolidated financial statements have been updated to reflect all significant subsequent events which have oc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4 audited consolidated financial statements and notes thereto included in the 2024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5 or any other interim or annual period. Recent Accounting Pronouncements - Adoption of Segment Reporting Standard The Partnership adopted Accounting Standard Update (“ASU”) 2023-07, Segment Reporting (Topic 280) - Improvements to Reportable Segment Disclosures , with its 2024 Form 10-K, and included all disclosures required by the guidance and all existing segment disclosures under the Financial Accounting Standards Board (“FASB”) Accounting Standards Codification (“ASC”) Topic 280, Segment Reporting . Effective with this Quarterly Report on Form 10-Q, the Partnership adopted this ASU for its interim reports. Refer to Note 11 (“Business Segments”) for the required segment disclosures. Recent Accounting Pronouncements - Accounting Standards Issued But Not Yet Implemented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beginning January 1, 2025 with early adoption permitted. While the Partnership does not believe the adoption will have a material impact on its consolidated financial statements, additional disclosures will be included for our Annual Report on Form 10-K for the year ending December 31, 2025 and interim reporting periods beginning January 1, 2026. The Partnership does not intend to early adopt this ASU. In November 2024, the FASB issued ASU 2024-03, Income Statement - Reporting Comprehensive Income - Expense Disaggregation Disclosures (Subtopic 220-40) , which requires additional disclosures in the footnotes that disaggregate certain expenses presented on the face of the income statement. This standard is effective for the Partnership’s annual reporting period beginning January 1, 2027 and interim reporting periods beginning January 1, 2028. Retrospective application to comparative periods is optional, and early adoption is permitted. The Partnership is currently evaluating the effects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March 31, 2025 December 31, 2024 Finished goods $ 21,557 $ 17,066 Raw materials 1,471 2,755 Parts, supplies and other 57,363 55,758 Total inventories $ 80,391 $ 75,5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9:21Z</dcterms:created>
  <dcterms:modified xmlns:dcterms="http://purl.org/dc/terms/" xmlns:xsi="http://www.w3.org/2001/XMLSchema-instance" xsi:type="dcterms:W3CDTF">2025-04-29T20:19:23Z</dcterms:modified>
</cp:coreProperties>
</file>